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Conden" sheetId="2" state="visible" r:id="rId2"/>
    <sheet xmlns:r="http://schemas.openxmlformats.org/officeDocument/2006/relationships" name="Statement - Consolidated Cond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1. BASIS OF PRESENTATION AND SU" sheetId="7" state="visible" r:id="rId7"/>
    <sheet xmlns:r="http://schemas.openxmlformats.org/officeDocument/2006/relationships" name="2. EARNINGS PER SHARE" sheetId="8" state="visible" r:id="rId8"/>
    <sheet xmlns:r="http://schemas.openxmlformats.org/officeDocument/2006/relationships" name="3. ACCOUNT PURCHASE AGREEMENT &amp;" sheetId="9" state="visible" r:id="rId9"/>
    <sheet xmlns:r="http://schemas.openxmlformats.org/officeDocument/2006/relationships" name="4. GOODWILL AND OTHER INTANGIBL" sheetId="10" state="visible" r:id="rId10"/>
    <sheet xmlns:r="http://schemas.openxmlformats.org/officeDocument/2006/relationships" name="5. WORKERS' COMPENSATION INSURA" sheetId="11" state="visible" r:id="rId11"/>
    <sheet xmlns:r="http://schemas.openxmlformats.org/officeDocument/2006/relationships" name="6. STOCKHOLDERS' EQUITY" sheetId="12" state="visible" r:id="rId12"/>
    <sheet xmlns:r="http://schemas.openxmlformats.org/officeDocument/2006/relationships" name="7. STOCK BASED COMPENSATION" sheetId="13" state="visible" r:id="rId13"/>
    <sheet xmlns:r="http://schemas.openxmlformats.org/officeDocument/2006/relationships" name="8. INCOME TAX"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1. BASIS OF PRESENTATION AND _2" sheetId="17" state="visible" r:id="rId17"/>
    <sheet xmlns:r="http://schemas.openxmlformats.org/officeDocument/2006/relationships" name="1. BASIS OF PRESENTATION AND _3" sheetId="18" state="visible" r:id="rId18"/>
    <sheet xmlns:r="http://schemas.openxmlformats.org/officeDocument/2006/relationships" name="2. EARNINGS PER SHARE (Tables)" sheetId="19" state="visible" r:id="rId19"/>
    <sheet xmlns:r="http://schemas.openxmlformats.org/officeDocument/2006/relationships" name="4. GOODWILL AND OTHER INTANGI_2" sheetId="20" state="visible" r:id="rId20"/>
    <sheet xmlns:r="http://schemas.openxmlformats.org/officeDocument/2006/relationships" name="6. STOCKHOLDERS' EQUITY (Tables" sheetId="21" state="visible" r:id="rId21"/>
    <sheet xmlns:r="http://schemas.openxmlformats.org/officeDocument/2006/relationships" name="7. STOCK BASED COMPENSATION (Ta" sheetId="22" state="visible" r:id="rId22"/>
    <sheet xmlns:r="http://schemas.openxmlformats.org/officeDocument/2006/relationships" name="9. COMMITMENTS AND CONTINGENC_2" sheetId="23" state="visible" r:id="rId23"/>
    <sheet xmlns:r="http://schemas.openxmlformats.org/officeDocument/2006/relationships" name="1. BASIS OF PRESENTATION AND _4" sheetId="24" state="visible" r:id="rId24"/>
    <sheet xmlns:r="http://schemas.openxmlformats.org/officeDocument/2006/relationships" name="1. BASIS OF PRESENTATION AND _5" sheetId="25" state="visible" r:id="rId25"/>
    <sheet xmlns:r="http://schemas.openxmlformats.org/officeDocument/2006/relationships" name="2. EARNINGS PER SHARE (Details)" sheetId="26" state="visible" r:id="rId26"/>
    <sheet xmlns:r="http://schemas.openxmlformats.org/officeDocument/2006/relationships" name="2. EARNINGS PER SHARE (Details " sheetId="27" state="visible" r:id="rId27"/>
    <sheet xmlns:r="http://schemas.openxmlformats.org/officeDocument/2006/relationships" name="3. ACCOUNT PURCHASE AGREEMENT_2" sheetId="28" state="visible" r:id="rId28"/>
    <sheet xmlns:r="http://schemas.openxmlformats.org/officeDocument/2006/relationships" name="4. GOODWILL AND OTHER INTANGI_3" sheetId="29" state="visible" r:id="rId29"/>
    <sheet xmlns:r="http://schemas.openxmlformats.org/officeDocument/2006/relationships" name="4. GOODWILL AND OTHER INTANGI_4" sheetId="30" state="visible" r:id="rId30"/>
    <sheet xmlns:r="http://schemas.openxmlformats.org/officeDocument/2006/relationships" name="4. GOODWILL AND OTHER INTANGI_5" sheetId="31" state="visible" r:id="rId31"/>
    <sheet xmlns:r="http://schemas.openxmlformats.org/officeDocument/2006/relationships" name="5. WORKERS' COMPENSATION INSU_2" sheetId="32" state="visible" r:id="rId32"/>
    <sheet xmlns:r="http://schemas.openxmlformats.org/officeDocument/2006/relationships" name="6. STOCKHOLDERS' EQUITY (Detail" sheetId="33" state="visible" r:id="rId33"/>
    <sheet xmlns:r="http://schemas.openxmlformats.org/officeDocument/2006/relationships" name="6. STOCKHOLDERS' EQUITY (Deta_2" sheetId="34" state="visible" r:id="rId34"/>
    <sheet xmlns:r="http://schemas.openxmlformats.org/officeDocument/2006/relationships" name="7. STOCK BASED COMPENSATION (De" sheetId="35" state="visible" r:id="rId35"/>
    <sheet xmlns:r="http://schemas.openxmlformats.org/officeDocument/2006/relationships" name="7. STOCK BASED COMPENSATION (_2" sheetId="36" state="visible" r:id="rId36"/>
    <sheet xmlns:r="http://schemas.openxmlformats.org/officeDocument/2006/relationships" name="7. STOCK BASED COMPENSATION (_3" sheetId="37" state="visible" r:id="rId37"/>
    <sheet xmlns:r="http://schemas.openxmlformats.org/officeDocument/2006/relationships" name="7. STOCK BASED COMPENSATION (_4" sheetId="38" state="visible" r:id="rId38"/>
    <sheet xmlns:r="http://schemas.openxmlformats.org/officeDocument/2006/relationships" name="7. STOCK BASED COMPENSATION (_5" sheetId="39" state="visible" r:id="rId39"/>
    <sheet xmlns:r="http://schemas.openxmlformats.org/officeDocument/2006/relationships" name="9. COMMITMENTS AND CONTINGENC_3" sheetId="40" state="visible" r:id="rId40"/>
    <sheet xmlns:r="http://schemas.openxmlformats.org/officeDocument/2006/relationships" name="9. COMMITMENTS AND CONTINGENC_4" sheetId="41" state="visible" r:id="rId41"/>
    <sheet xmlns:r="http://schemas.openxmlformats.org/officeDocument/2006/relationships" name="Uncategorized Items - ccni-2019" sheetId="42" state="visible" r:id="rId42"/>
  </sheets>
  <definedNames/>
  <calcPr calcId="124519" fullCalcOnLoad="1"/>
</workbook>
</file>

<file path=xl/sharedStrings.xml><?xml version="1.0" encoding="utf-8"?>
<sst xmlns="http://schemas.openxmlformats.org/spreadsheetml/2006/main" uniqueCount="379">
  <si>
    <t>Document and Entity Information - shares</t>
  </si>
  <si>
    <t>3 Months Ended</t>
  </si>
  <si>
    <t>Mar. 29, 2019</t>
  </si>
  <si>
    <t>May 10, 2019</t>
  </si>
  <si>
    <t>Document And Entity Information</t>
  </si>
  <si>
    <t>Entity Registrant Name</t>
  </si>
  <si>
    <t>Command Center, Inc.</t>
  </si>
  <si>
    <t>Entity Central Index Key</t>
  </si>
  <si>
    <t>0001140102</t>
  </si>
  <si>
    <t>Document Type</t>
  </si>
  <si>
    <t>10-Q</t>
  </si>
  <si>
    <t>Document Period End Date</t>
  </si>
  <si>
    <t>Mar. 29,
		2019</t>
  </si>
  <si>
    <t>Amendment Flag</t>
  </si>
  <si>
    <t>false</t>
  </si>
  <si>
    <t>Current Fiscal Year End Date</t>
  </si>
  <si>
    <t>--12-27</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Statement - Consolidated Condensed Balance Sheets (Unaudited) (USD $) - USD ($)</t>
  </si>
  <si>
    <t>Dec. 28, 2018</t>
  </si>
  <si>
    <t>Current assets</t>
  </si>
  <si>
    <t>Cash</t>
  </si>
  <si>
    <t>Restricted cash</t>
  </si>
  <si>
    <t>Accounts receivable, net of allowance for doubtful accounts</t>
  </si>
  <si>
    <t>Prepaid expenses, deposits and other</t>
  </si>
  <si>
    <t>Prepaid workers' compensation</t>
  </si>
  <si>
    <t>Total current assets</t>
  </si>
  <si>
    <t>Property and equipment, net</t>
  </si>
  <si>
    <t>Right-of-use assets</t>
  </si>
  <si>
    <t>Deferred tax asset</t>
  </si>
  <si>
    <t>Workers' compensation risk pool deposit, less current portion</t>
  </si>
  <si>
    <t>Workers' compensation risk pool deposit in receivership, net</t>
  </si>
  <si>
    <t>Goodwill and other intangible assets, net</t>
  </si>
  <si>
    <t>Total assets</t>
  </si>
  <si>
    <t>Current liabilities</t>
  </si>
  <si>
    <t>Accounts payable</t>
  </si>
  <si>
    <t>Account purchase agreement facility</t>
  </si>
  <si>
    <t>Other current liabilities</t>
  </si>
  <si>
    <t>Accrued wages and benefits</t>
  </si>
  <si>
    <t>Current portion of lease liabilities</t>
  </si>
  <si>
    <t>Current portion of workers' compensation premiums and claims liability</t>
  </si>
  <si>
    <t>Total current liabilities</t>
  </si>
  <si>
    <t>Lease liabilities, less current portion</t>
  </si>
  <si>
    <t>Workers compensation claims liability, less current portion</t>
  </si>
  <si>
    <t>Total liabilities</t>
  </si>
  <si>
    <t>Commitments and contingencies (Note 9)</t>
  </si>
  <si>
    <t xml:space="preserve"> </t>
  </si>
  <si>
    <t>Stockholders' equity</t>
  </si>
  <si>
    <t>Preferred stock - $0.001 par value, 416,666 shares authorized; none issued</t>
  </si>
  <si>
    <t>Common stock - $0.001 par value, 8,333,333 shares authorized; 4,633,120 and 4,680,871 shares issued and outstanding, respectively</t>
  </si>
  <si>
    <t>Additional paid-in capital</t>
  </si>
  <si>
    <t>Accumulated deficit</t>
  </si>
  <si>
    <t>Total stockholders' equity</t>
  </si>
  <si>
    <t>Total liabilities and stockholders' equity</t>
  </si>
  <si>
    <t>Statement - Consolidated Condensed Balance Sheets (USD $)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Mar. 30, 2018</t>
  </si>
  <si>
    <t>Income Statement [Abstract]</t>
  </si>
  <si>
    <t>Revenue</t>
  </si>
  <si>
    <t>Cost of staffing services</t>
  </si>
  <si>
    <t>Gross profit</t>
  </si>
  <si>
    <t>Selling, general, and administrative expenses</t>
  </si>
  <si>
    <t>Depreciation and amortization</t>
  </si>
  <si>
    <t>Loss from operations</t>
  </si>
  <si>
    <t>Interest expense and other financing expense</t>
  </si>
  <si>
    <t>Net income before income taxes</t>
  </si>
  <si>
    <t>Provision for income taxes</t>
  </si>
  <si>
    <t>Net loss</t>
  </si>
  <si>
    <t>Loss per share:</t>
  </si>
  <si>
    <t>Basic</t>
  </si>
  <si>
    <t>Diluted</t>
  </si>
  <si>
    <t>Weighted average shares outstanding:</t>
  </si>
  <si>
    <t>Consolidated Statements of Changes in Shareholders' Equity - USD ($)</t>
  </si>
  <si>
    <t>Ordinary Share Capital [Member]</t>
  </si>
  <si>
    <t>Additional Paid-in Capital [Member]</t>
  </si>
  <si>
    <t>(Accumulated Deficit) Retained Earnings [Member]</t>
  </si>
  <si>
    <t>Total</t>
  </si>
  <si>
    <t>Beginning Balance at Dec. 29, 2017</t>
  </si>
  <si>
    <t>Beginning Balance, Shares at Dec. 29, 2017</t>
  </si>
  <si>
    <t>Stock-based compensation</t>
  </si>
  <si>
    <t>Common stock purchased and retired</t>
  </si>
  <si>
    <t>Common stock purchased and retired, Shares</t>
  </si>
  <si>
    <t>Cumulative effect of change in accounting for equity securities as of January 1, 2018</t>
  </si>
  <si>
    <t>Effective repurchase of stock options</t>
  </si>
  <si>
    <t>Net income (loss)</t>
  </si>
  <si>
    <t>Ending Balance at Mar. 30, 2018</t>
  </si>
  <si>
    <t>Ending Balance, Shares at Mar. 30, 2018</t>
  </si>
  <si>
    <t>Beginning Balance at Dec. 28, 2018</t>
  </si>
  <si>
    <t>Beginning Balance, Shares at Dec. 28, 2018</t>
  </si>
  <si>
    <t>Ending Balance at Mar. 29, 2019</t>
  </si>
  <si>
    <t>Ending Balance, Shares at Mar. 29, 2019</t>
  </si>
  <si>
    <t>Condensed Consolidated Statements of Cash Flows (Unaudited) - USD ($)</t>
  </si>
  <si>
    <t>Cash flows from operating activities</t>
  </si>
  <si>
    <t>Adjustments to reconcile net (loss) income to net cash provided by operations</t>
  </si>
  <si>
    <t>Provision for bad debt</t>
  </si>
  <si>
    <t>Stock based compensation</t>
  </si>
  <si>
    <t>Reserve on workers' compensation risk pool deposit in receivership</t>
  </si>
  <si>
    <t>Deferred taxes</t>
  </si>
  <si>
    <t>Cumulative effect of accounting change</t>
  </si>
  <si>
    <t>Changes in operating assets and liabilities</t>
  </si>
  <si>
    <t>Accounts receivable</t>
  </si>
  <si>
    <t>Prepaid expenses, deposits and other assets</t>
  </si>
  <si>
    <t>Other receivables</t>
  </si>
  <si>
    <t>Operating leases</t>
  </si>
  <si>
    <t>Workers' compensation risk pool deposits</t>
  </si>
  <si>
    <t>Workers' compensation claims liability</t>
  </si>
  <si>
    <t>Net cash provided by (used in) operating activities</t>
  </si>
  <si>
    <t>Cash flows from investing activities</t>
  </si>
  <si>
    <t>Purchase of property and equipment</t>
  </si>
  <si>
    <t>Net cash used in investing activities</t>
  </si>
  <si>
    <t>Cash flows from financing activities:</t>
  </si>
  <si>
    <t>Net change in account purchase agreement facility</t>
  </si>
  <si>
    <t>Purchase of treasury stock</t>
  </si>
  <si>
    <t>Net cash used in financing activities</t>
  </si>
  <si>
    <t>Net decrease in cash</t>
  </si>
  <si>
    <t>Cash and restricted cash, beginning of period</t>
  </si>
  <si>
    <t>Cash and restricted cash, end of period</t>
  </si>
  <si>
    <t>Supplemental disclosure of non-cash activities</t>
  </si>
  <si>
    <t>Purchase of vested stock options</t>
  </si>
  <si>
    <t>Supplemental disclosure of cash flow information</t>
  </si>
  <si>
    <t>Interest paid</t>
  </si>
  <si>
    <t>Income taxes paid</t>
  </si>
  <si>
    <t>Reconciliation of cash and cash equivalents</t>
  </si>
  <si>
    <t>Total cash and restricted cash</t>
  </si>
  <si>
    <t>1. BASIS OF PRESENTATION AND SUMMARY OF SIGNIFICANT ACCOUNTING POLICIES</t>
  </si>
  <si>
    <t>Accounting Policies [Abstract]</t>
  </si>
  <si>
    <t>BASIS OF PRESENTATION AND SUMMARY OF SIGNIFICANT ACCOUNTING POLICIES</t>
  </si>
  <si>
    <t xml:space="preserve">The accompanying unaudited consolidated financial
statements have been prepared by Command Center, Inc. ("Command Center,” the “Company,” “we,”
"us," or “our”) in accordance with accounting principles generally accepted in the United States of America,
or U.S. GAAP, for interim financial reporting and rules and regulations of the Securities and Exchange Commission, or the SEC.
Accordingly, certain information and footnote disclosures normally included in financial statements prepared in accordance with
U.S.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consolidated financial statements should
be read in conjunction with the audited consolidated financial statements and related notes included in our Annual Report filed
on Form 10-K for the year ended December 28, 2018. The results of operations for the thirteen weeks ended March 29, 2019 are not
necessarily indicative of the results expected for the full fiscal year, or for any other fiscal period. Consolidation: Use of estimates: Concentrations: Revenue recognition: Below are summaries of our revenue disaggregated
by industry (in thousands, except percentages):
Thirteen weeks ended
March 29, 2019 March 30, 2018
Industrial, manufacturing and warehousing $ 6,596 30.3 % $ 8,628 38.4 %
Transportation 4,688 21.6 % 3,749 16.7 %
Construction 4,002 18.4 % 4,044 18.0 %
Hospitality 3,634 16.7 % 3,748 16.7 %
Retail and Other 2,835 13.0 % 2,298 10.2 %
Total $ 21,755 100.0 % $ 22,467 100.0 % Leases: Operating leases are included in right-of-use
assets and lease current and long-term liabilities. Lease expense for operating leases is recognized on a straight-line basis over
the lease term, and is included in selling, general and administrative expense. Some of our leases require variable payments of
property taxes, insurance, and common area maintenance, in addition to base rent. The variable portion of these lease payments
is not included in our right-of-use assets or lease liabilities. These variable payments are expensed when the obligation for those
payments is incurred and are included in lease expense in selling, general and administrative expense. Lease right-of-use assets and lease liabilities
are measured using the present value of future minimum lease payments over the lease term at the lease commencement cate. The right-of-use
asset also includes any lease payments made on or before the commencement date of the lease, less any lease incentives received.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 Accounts Receivable and Allowance for
Doubtful Accounts: Recently adopted accounting pronouncements: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3) initial direct costs for any existing leases. As a result of adopting this guidance, we recognized
a right-of-use asset, and corresponding lease liability, of approximately $2.1 million as of the first day of our fiscal first
quarter of 2019. The adoption of this guidance did not have a material impact on expense recognition.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In January 2017, the FASB issued guidance to
simplify the subsequent measurement of goodwill by eliminating the requirement to perform a Step 2 impairment test to compute the
implied fair value of goodwill. As a result, entit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This amended
guidance is effective for fiscal years and interim periods beginning after December 15, 2019, with early adoption permitted for
interim or annual goodwill impairment tests performed on testing dates after January 1, 2017. We early adopted this guidance for
our fiscal 2018 annual impairment test. The adoption of the new standard did not have any impact to our consolidated financial
statements. Recently issued accounting pronouncements: Other accounting standards that have been issued
by the FASB or other standards-setting bodies are not expected to have a material impact on our financial position, results of
operations, and cash flows. </t>
  </si>
  <si>
    <t>2. EARNINGS PER SHARE</t>
  </si>
  <si>
    <t>EARNINGS PER SHARE</t>
  </si>
  <si>
    <t xml:space="preserve">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except where their
inclusion would be anti-dilutive. Total outstanding common stock equivalents at March 29, 2019 and March 30, 2018, were approximately
161,000 and 255,000, respectively. Diluted common shares outstanding were calculated
using the treasury stock method and are as follows:
Thirteen weeks ended
March 29, 2019 March 30, 2018
Weighted average number of common shares used in basic net income per common share 4,662,275 4,983,157
Dilutive effects of stock options - -
Weighted average number of common shares used in diluted net income per common share 4,662,275 4,983,157 </t>
  </si>
  <si>
    <t>3. ACCOUNT PURCHASE AGREEMENT &amp; LINE OF CREDIT FACILITY</t>
  </si>
  <si>
    <t>Account Purchase Agreement Line Of Credit Facility</t>
  </si>
  <si>
    <t>ACCOUNT PURCHASE AGREEMENT &amp; LINE OF CREDIT FACILITY</t>
  </si>
  <si>
    <t>In May 2016, we signed an account purchase agreement
with our lender, Wells Fargo Bank, N.A, which allows us to sell eligible accounts receivable for 90% of the invoiced amount on
a full recourse basis up to the facility maximum of $14.0 million. When the receivable is paid by our customers, the remaining
10% is paid to us, less applicable fees and interest. Eligible accounts receivable are generally defined to include accounts that
are not more than ninety days past due. Pursuant to this agreement, we owed approximately
$399,000 at December 28, 2018, and at March 29, 2019, there was approximately $213,000 that was owed to us, which is included in
Prepaid expense, deposits, and other current assets on our Consolidated Balance Sheet. The current agreement bears interest at
the Daily One Month London Interbank Offered Rate plus 2.50% per annum. At March 29, 2019, the effective interest rate was 5.00%.
Interest is payable on the actual amount advanced. Additional charges include an annual facility fee equal to 0.50% of the facility
threshold in place and lockbox fees. As collateral for repayment of any and all obligations, we granted Wells Fargo Bank, N.A.
a security interest in all of our property including, but not limited to, accounts receivable, intangible assets, contract rights,
deposit accounts, and other similar assets. The agreement requires that the sum of our unrestricted cash plus net accounts receivable
must at all times be greater than the sum of the amount outstanding under the agreement plus accrued payroll and accrued payroll
taxes. At March 29, 2019 and December 28, 2018, we were in compliance with this covenant. There was approximately $69,000 and $2,000
available to us under this agreement at March 29, 2019 and December 28, 2018, respectively. At March 29, 2019, we have a letter of credit
with Wells Fargo for approximately $6.2 million that secures our obligations to our workers’ compensation insurance carrier
and reduces the amount available to us under the account purchase agreement. For additional information related to this letter
of credit, see Note 5 – Workers’ Compensation Insurance and Reserves</t>
  </si>
  <si>
    <t>4. GOODWILL AND OTHER INTANGIBLE ASSETS</t>
  </si>
  <si>
    <t>Goodwill And Other Intangible Assets</t>
  </si>
  <si>
    <t>GOODWILL AND OTHER INTANGIBLE ASSETS</t>
  </si>
  <si>
    <t xml:space="preserve">Goodwill and other intangible assets are stated
net of accumulated amortization. The following table summarizes our purchased goodwill and finite-lived intangible asset balances:
March 29, 2019 December 28, 2018
Gross Accumulated amortization Net Gross Accumulated amortization Net
Goodwill $ 3,777,568 $ - $ 3,777,568 $ 3,777,568 $ - $ 3,777,568
Finite-lived intangible assets:
Customer relationships 430,984 (304,589 ) 126,395 430,984 (277,652 ) 153,332
Total finite-lived intangible assets 430,984 (304,589 ) 126,395 430,984 (277,652 ) 153,332
Total goodwill and intangible assets $ 4,208,552 $ (304,589 ) $ 3,903,963 $ 4,208,552 $ (277,652 ) $ 3,930,900 Amortization expense related to intangible assets
for the thirteen weeks ended March 29, 2019 and March 30, 2018 was approximately $27,000 and $54,000, respectively. The following table reflects future estimated
amortization expense of intangible assets with definite lives as of March 29, 2019.
Year Obligation
2019 $ 80,810
2020 45,585
Thereafter -
Total $ 126,395 </t>
  </si>
  <si>
    <t>5. WORKERS' COMPENSATION INSURANCE AND RESERVES</t>
  </si>
  <si>
    <t>Workers Compensation Insurance And Reserves</t>
  </si>
  <si>
    <t>WORKERS' COMPENSATION INSURANCE AND RESERVES</t>
  </si>
  <si>
    <t xml:space="preserve">In April 2014, we changed our workers’
compensation carrier to ACE American Insurance Company, or ACE, in all states in which we operate other than Washington and North
Dakota. The ACE policy is a high deductible policy where we have primary responsibility for all claims. ACE provides insurance
for covered losses and expenses in excess of $500,000 per incident. Under this high deductible program, we are largely self-insured.
Per our contractual agreements with ACE, we must provide a collateral deposit of approximately $6.2 million, which is accomplished
through a letter of credit under our account purchase agreement with Wells Fargo. For workers’ compensation claims originating
in Washington and North Dakota, we pay workers’ compensation insurance premiums and obtain full coverage under mandatory
state administered programs. Our liability associated with claims in these jurisdictions is limited to the payment of premiums,
which are based upon the amount of payroll paid within each particular state. Accordingly, our consolidated financial statements
reflect only the mandated workers’ compensation insurance premium liability for workers’ compensation claims in these
jurisdictions. As part of our high deductible workers’
compensation programs, our carriers require that we collateralize a portion of our future workers’ compensation obligations
in order to secure future payments made on our behalf. This collateral is typically in the form of cash and cash equivalents. At
March 29, 2019, our cash and non-cash collateral totaled approximately $6.4 million and consisted of cash deposits of approximately
$192,000 and a letter of credit of approximately $6.2 million. Workers’ compensation expense for our
field team members is recorded as a component of our cost of services and consists of the following components: changes in our
self-insurance reserves as determined by our third-party actuary, actual claims paid, insurance premiums and administrative fees
paid to our workers’ compensation carrier(s), and premiums paid to mandatory state administered programs. Workers’
compensation expense for the thirteen weeks ended March 29, 2019 and March 30, 2018 was approximately $701,000 and $993,000, respectively. </t>
  </si>
  <si>
    <t>6. STOCKHOLDERS' EQUITY</t>
  </si>
  <si>
    <t>STOCKHOLDERS' EQUITY</t>
  </si>
  <si>
    <t xml:space="preserve">Issuance of Common Stock: Stock Repurchase:
Total shares purchased Average price per share Total number of shares purchased as part of publicly announced plan Approximate dollar value of shares that may be purchased under the plan
December 29, 2018 to January 25, 2019 6,929 $ 4.42 911,775 $ 2,766,222
January 26, 2019 to February 22, 2019 15,470 4.14 927,245 2,702,229
February 23, 2019 to March 29, 2019 25,352 4.08 952,597 2,598,819
Total 47,751 4.15 In April, 2019 we suspended purchases under
this plan and we are not currently repurchasing our common stock. Subsequent to March 29, 2019, through April 5, 2019, we have
repurchased approximately 4,000 additional shares at an aggregate cost of approximately $15,000 resulting in an average price of
$3.97 per share. Tender Offer: Note 10 – Subsequent Events </t>
  </si>
  <si>
    <t>7. STOCK BASED COMPENSATION</t>
  </si>
  <si>
    <t>Disclosure of Compensation Related Costs, Share-based Payments [Abstract]</t>
  </si>
  <si>
    <t>STOCK BASED COMPENSATION</t>
  </si>
  <si>
    <t xml:space="preserve">Employee Stock Incentive Plan: Command Center, Inc. 2016 Stock Incentive Plan The following table summarizes our stock options
outstanding at December 28, 2018, and changes during the period ended March 29, 2019.
Number of shares underlying options Weighted average exercise price per share Weighted average grant date fair value
Outstanding, December 28, 2018 160,831 $ 5.86 $ 3.18
Granted - - -
Forfeited - - -
Expired - - -
Outstanding, March 29, 2019 160,831 5.86 3.18 The following table summarizes our non-vested
stock options outstanding at December 28, 2018, and changes during the period ended March 29, 2019:
Number of shares underlying options Weighted average exercise price per share Weighted average grant date fair value
Non-vested, December 28, 2018 84,523 $ 5.56 $ 3.05
Granted - - -
Forfeited - - -
Vested (6,428 ) 5.70 3.16
Non-vested, March 29, 2019 78,095 5.55 3.04 The following table summarizes information about our stock
options outstanding, and reflects the intrinsic value recalculated based on the closing price of our common stock of $3.93 at March
29, 2019:
Number of shares underlying options Weighted average exercise price per share Weighted average remaining contractual life (years) Aggregate intrinsic value
Outstanding 160,831 $ 5.86 8.3 $ 306,912
Exercisable 82,736 6.14 7.7 - The following table summarizes information about
our stock options outstanding, and reflects weighted average contractual life at March 29, 2019:
Outstanding options Vested options
Range of exercise prices Number of shares underlying options Weighted average remaining contractual life (years) Number of shares exercisable Weighted average remaining contractual life (years)
$ 4.80 - 7.00 144,582 8.9 66,487 8.9
$ 7.01 - 8.76 16,249 2.7 16,249 2.7 In July 2018, our Board of Directors authorized
a restricted stock grant of approximately 48,000 shares, valued at $300,000, to our six non-employee directors. These shares will
vest in equal installments at each grant date anniversary over the next two years. At March 29, 2019, there was unrecognized stock-based
compensation expense totaling approximately $337,000 relating to non-vested options and restricted stock grants that will be recognized
over the next 2.8 years. Certain non-vested stock options restricted stock grants will vest upon completion of the Hire Quest Merger
Agreement which would result in the recognition all remaining, unrecognized stock-based compensation expense for these common stock
equivalents. </t>
  </si>
  <si>
    <t>8. INCOME TAX</t>
  </si>
  <si>
    <t>Income Tax</t>
  </si>
  <si>
    <t>INCOME TAX</t>
  </si>
  <si>
    <t>Income tax expense during interim periods is
based on applying an estimated annual effective income tax rate to year-to-date income, plus any significant unusual or infrequently
occurring items which are recorded in the interim period. The provision for income taxes for the interim periods differs
from the amount that would be provided by applying the statutory U.S. federal income tax rate to pre-tax income primarily because
of state income taxes. The computation of the annual estimated effective tax rate at each interim period requires certain
estimates and significant judgment including, but not limited to, the expected operating income for the year and changes in tax
law and tax rates. The accounting estimates used to compute the provision for income taxes may change as new events
occur, more experience is obtained, additional information becomes known, or as the tax environment changes.</t>
  </si>
  <si>
    <t>9. COMMITMENTS AND CONTINGENCIES</t>
  </si>
  <si>
    <t>Commitments and Contingencies Disclosure [Abstract]</t>
  </si>
  <si>
    <t>COMMITMENTS AND CONTINGENCIES</t>
  </si>
  <si>
    <t xml:space="preserve">Freestone Insurance Company Liquidation From April 2012 through March 2014, our workers’
compensation insurance coverage was provided by Dallas National Insurance, who changed its corporate name to Freestone Insurance
Company. Under the terms of the policies, we were required to provide cash collateral of $900,000 per year, for a total of $1.8
million, as a non-depleting deposit to secure our obligation up to the deductible amount. In April 2014, the Insurance Commissioner of
the State of Delaware placed Freestone in receivership due to concerns about its financial condition. In August 2014, the receivership
was converted to a liquidation proceeding. In late 2015, we filed timely proofs of claim with the receiver. One proof of claim
is filed as a priority claim seeking return of the full amount of our collateral deposits. The other proof of claim is a general
claim covering non-collateral items. If it is ultimately determined that our claim is not a priority claim, or if there are insufficient
assets in the liquidation to satisfy the priority claims, we may not receive any or all of our collateral. During the second quarter of 2015 and the first
quarter of 2016, it became apparent that there was significant uncertainty related to the collectability of the $500,000 deposit
with AMS related to our insurance coverage from July 2008 through April 2011. Because of this, we recorded a reserve of $250,000
in each of those quarters, fully reserving this deposit. In conjunction with recent management, board,
and audit committee changes, we have reviewed the estimated costs and potential benefits of pursuing priority claimant status in
the liquidation proceeding and have altered our planned long-term strategy. Given that Freestone has negative equity, the
complexity of this matter, our experience to date, and the amount of time this matter has remained unresolved, we believe the
continuation of our efforts to achieve priority status will not necessarily prove cost-effective. While we will continue
to seek priority status, we have determined that our stockholders will be best served by a more measured investment in the recovery
effort. While we are hopeful for a more positive outcome, we believe that without significant investment, it is more likely
than not that we will be treated in a similar manner as other creditors, resulting in our priority claim having no value. Based
on court filings and other information made available to us, we estimate the ratio between Freestone’s liquid assets and liabilities
to be approximately 20%. We now believe this ratio applied to our deposit represents the best estimate of the high
end of the range of our ultimate recovery. Accordingly, we increased the reserve on this asset by approximately $1.5 million in
the first quarter of 2018 resulting in a net carrying amount of $260,000. We believe that our recovery, if any, of the
deposits placed with Freestone and its affiliates will be the greater of: (i) the amount determined and allowed resulting from
a tracing analysis of our collateral deposits; or (ii) the amount we would receive in distribution as a general unsecured claimant
based on the amount of our collateral deposit. The Company and its counsel, in conjunction and coordination with counsel for
other potentially aggrieved collateral depositors, are working diligently in order to maximize our recovery of collateral
deposits previously made to Freestone and achieve the best possible outcome for our stockholders. Ultimately, the amount of
the collateral deposit to be returned will be determined by the Chancery Court in Delaware, after hearing evidence and arguments
from all engaged parties. Management reviews these deposits at each balance
sheet date and estimates the future range in loss related to this matter could be as high as $260,000, the net balance of the deposit. Leases: We determined the discount rate used to calculate
the present value of future minimum lease payments based on our incremental borrowing rate and consistent with financing terms
currently in place with financial institutions. The weighted average discount rate on our operating leases is 5.0%. The weighted
average remaining lease term on our operating leases is 1.5 years. Below is a table of our future minimum operating
lease commitments for the remainder of the current year and for the next five years, and a reconciliation to the lease liability
recognized on our consolidated balance sheet. Amount necessary to reduce our minimum lease payments to present value were calculated
using our incremental borrowing rate.
Remainder of 2019 $ 788,054
2020 754,100
2021 279,153
2022 104,736
2023 23,187
Total undiscounted future minimum lease payments 1,949,230
Less: Imputed interest (103,153 )
Present value of lease liabilities $ 1,846,077 Lease expense for the thirteen weeks ended March
29, 2019 and March 30, 2018 was approximately $366,000 and $380,000, respectively Legal Proceedings: </t>
  </si>
  <si>
    <t>10. SUBSEQUENT EVENTS</t>
  </si>
  <si>
    <t>Subsequent Events [Abstract]</t>
  </si>
  <si>
    <t>SUBSEQUENT EVENTS</t>
  </si>
  <si>
    <t xml:space="preserve">Hire Quest Merger Agreement: Hire Quest provides the back-office support
team for Trojan Labor and Acrux Staffing franchised branch locations across the United States. Trojan Labor provides temporary
staffing services which includes general labor, industrial, and construction personnel. Acrux Staffing provides temporary staffing
services which includes skilled, semi-skilled and general labor industrial personnel, as well as clerical and secretarial personnel. Subject to the terms and conditions of the Merger
Agreement, which has been approved by the Board of Directors of the Company and the members of Hire Quest, if the Merger is completed,
all of the ownership interests in Hire Quest will be converted into the right to receive an aggregate number of shares of the Company’s
common stock representing 68% of the shares of the Company’s common stock outstanding immediately after the effective time
of the Merger but prior to giving effect to the purchase of the Company’s common stock pursuant to the Offer. The Merger
Agreement requires Hire Quest’s net tangible assets at closing to be at least $14 million. The Company and Hire Quest have made customary
representations, warranties and covenants in the Merger Agreement. Subject to certain exceptions, each of the Company and Hire
Quest is required, among other things, to conduct its business in the ordinary course in all material respects during the interim
period between the execution of the Merger Agreement and the closing of the Merger. The Company is required to seek shareholder
approval of (i) the amendment of the Company’s articles of incorporation to increase the authorized shares of Company’s
common stock and to change the name of the Company to “HireQuest, Inc.”, (ii) the issuance of shares of common stock
pursuant to the Merger Agreement and the related change of control of the Company pursuant to Nasdaq listing rules, and (iii) the
conversion of the Company from a Washington corporation to a Delaware corporation. The Company will call and hold a shareholders
meeting seeking to obtain such approvals. The Company will distribute proxy statements to shareholders of record containing additional
details regarding the Merger. </t>
  </si>
  <si>
    <t>1. BASIS OF PRESENTATION AND SUMMARY OF SIGNIFICANT ACCOUNTING POLICIES (Policies)</t>
  </si>
  <si>
    <t>Consolidation</t>
  </si>
  <si>
    <t>Consolidation:</t>
  </si>
  <si>
    <t>Use of Estimates</t>
  </si>
  <si>
    <t xml:space="preserve">Use of estimates: </t>
  </si>
  <si>
    <t>Concentrations</t>
  </si>
  <si>
    <t xml:space="preserve">Concentrations: </t>
  </si>
  <si>
    <t>Revenue Recognition</t>
  </si>
  <si>
    <t xml:space="preserve">Revenue recognition: Below are summaries of our revenue disaggregated
by industry (in thousands, except percentages):
Thirteen weeks ended
March 29, 2019 March 30, 2018
Industrial, manufacturing and warehousing $ 6,596 30.3 % $ 8,628 38.4 %
Transportation 4,688 21.6 % 3,749 16.7 %
Construction 4,002 18.4 % 4,044 18.0 %
Hospitality 3,634 16.7 % 3,748 16.7 %
Retail and Other 2,835 13.0 % 2,298 10.2 %
Total $ 21,755 100.0 % $ 22,467 100.0 % </t>
  </si>
  <si>
    <t>Leases</t>
  </si>
  <si>
    <t>Leases: Operating leases are included in right-of-use
assets and lease current and long-term liabilities. Lease expense for operating leases is recognized on a straight-line basis over
the lease term, and is included in selling, general and administrative expense. Some of our leases require variable payments of
property taxes, insurance, and common area maintenance, in addition to base rent. The variable portion of these lease payments
is not included in our right-of-use assets or lease liabilities. These variable payments are expensed when the obligation for those
payments is incurred and are included in lease expense in selling, general and administrative expense. Lease right-of-use assets and lease liabilities
are measured using the present value of future minimum lease payments over the lease term at the lease commencement cate. The right-of-use
asset also includes any lease payments made on or before the commencement date of the lease, less any lease incentives received.
We use our incremental borrowing rates based on the information available at the lease commencement date in determining the present
value of lease payments. The incremental borrowing rates used are estimated based on what we would be required to pay for a collateralized
loan over a similar term.</t>
  </si>
  <si>
    <t>Accounts Receivable and Allowance for Doubtful Accounts</t>
  </si>
  <si>
    <t xml:space="preserve">Accounts Receivable and Allowance for
Doubtful Accounts: </t>
  </si>
  <si>
    <t>Recent Accounting Pronouncements</t>
  </si>
  <si>
    <t xml:space="preserve">Recently adopted accounting pronouncements: We have elected the three practical expedients
allowed for implementation of the new standard, but have not utilized the hindsight practical expedient. Accordingly, we did not
reassess: 1) whether any expired or existing contracts are or contain leases; 2) the lease classification for any expired or existing
leases; 3) initial direct costs for any existing leases. As a result of adopting this guidance, we recognized
a right-of-use asset, and corresponding lease liability, of approximately $2.1 million as of the first day of our fiscal first
quarter of 2019. The adoption of this guidance did not have a material impact on expense recognition. The difference between the
right-of-use assets and lease liabilities relates to the deferred rent liability balance as of the end of fiscal 2018 associated
with the leases capitalized. The deferred rent liability, which was the difference between the straight-line lease expense and
cash paid, reduced the right-of-use asset upon adoption. In January 2017, the FASB issued guidance to
simplify the subsequent measurement of goodwill by eliminating the requirement to perform a Step 2 impairment test to compute the
implied fair value of goodwill. As a result, entit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This amended
guidance is effective for fiscal years and interim periods beginning after December 15, 2019, with early adoption permitted for
interim or annual goodwill impairment tests performed on testing dates after January 1, 2017. We early adopted this guidance for
our fiscal 2018 annual impairment test. The adoption of the new standard did not have any impact to our consolidated financial
statements. Recently issued accounting pronouncements: Other accounting standards that have been issued
by the FASB or other standards-setting bodies are not expected to have a material impact on our financial position, results of
operations, and cash flows. </t>
  </si>
  <si>
    <t>1. BASIS OF PRESENTATION AND SUMMARY OF SIGNIFICANT ACCOUNTING POLICIES (Tables)</t>
  </si>
  <si>
    <t>Basis Of Presentation And Summary Of Significant Accounting Policies</t>
  </si>
  <si>
    <t>Summary of revenue</t>
  </si>
  <si>
    <t>Thirteen weeks ended
March 29, 2019 March 30, 2018
Industrial, manufacturing and warehousing $ 6,596 30.3 % $ 8,628 38.4 %
Transportation 4,688 21.6 % 3,749 16.7 %
Construction 4,002 18.4 % 4,044 18.0 %
Hospitality 3,634 16.7 % 3,748 16.7 %
Retail and Other 2,835 13.0 % 2,298 10.2 %
Total $ 21,755 100.0 % $ 22,467 100.0 %</t>
  </si>
  <si>
    <t>2. EARNINGS PER SHARE (Tables)</t>
  </si>
  <si>
    <t>Schedule of earnings per share</t>
  </si>
  <si>
    <t xml:space="preserve">Thirteen weeks ended
March 29, 2019 March 30, 2018
Weighted average number of common shares used in basic net income per common share 4,662,275 4,983,157
Dilutive effects of stock options - -
Weighted average number of common shares used in diluted net income per common share 4,662,275 4,983,157 </t>
  </si>
  <si>
    <t>4. GOODWILL AND OTHER INTANGIBLE ASSETS (Tables)</t>
  </si>
  <si>
    <t>Goodwill and Intangible Assets Disclosure [Abstract]</t>
  </si>
  <si>
    <t>Goodwill and other intangible assets</t>
  </si>
  <si>
    <t xml:space="preserve">March 29, 2019 December 28, 2018
Gross Accumulated amortization Net Gross Accumulated amortization Net
Goodwill $ 3,777,568 $ - $ 3,777,568 $ 3,777,568 $ - $ 3,777,568
Finite-lived intangible assets:
Customer relationships 430,984 (304,589 ) 126,395 430,984 (277,652 ) 153,332
Total finite-lived intangible assets 430,984 (304,589 ) 126,395 430,984 (277,652 ) 153,332
Total goodwill and intangible assets $ 4,208,552 $ (304,589 ) $ 3,903,963 $ 4,208,552 $ (277,652 ) $ 3,930,900 </t>
  </si>
  <si>
    <t>Amortization expense of intangible assets</t>
  </si>
  <si>
    <t xml:space="preserve">Year Obligation
2019 $ 80,810
2020 45,585
Thereafter -
Total $ 126,395 </t>
  </si>
  <si>
    <t>6. STOCKHOLDERS' EQUITY (Tables)</t>
  </si>
  <si>
    <t>Summary of stock purchases</t>
  </si>
  <si>
    <t xml:space="preserve">Total shares purchased Average price per share Total number of shares purchased as part of publicly announced plan Approximate dollar value of shares that may be purchased under the plan
December 29, 2018 to January 25, 2019 6,929 $ 4.42 911,775 $ 2,766,222
January 26, 2019 to February 22, 2019 15,470 4.14 927,245 2,702,229
February 23, 2019 to March 29, 2019 25,352 4.08 952,597 2,598,819
Total 47,751 4.15 </t>
  </si>
  <si>
    <t>7. STOCK BASED COMPENSATION (Tables)</t>
  </si>
  <si>
    <t>Share-based Compensation [Abstract]</t>
  </si>
  <si>
    <t>Schedule of stock options outstanding</t>
  </si>
  <si>
    <t xml:space="preserve">Number of shares underlying options Weighted average exercise price per share Weighted average grant date fair value
Outstanding, December 28, 2018 160,831 $ 5.86 $ 3.18
Granted - - -
Forfeited - - -
Expired - - -
Outstanding, March 29, 2019 160,831 5.86 3.18 </t>
  </si>
  <si>
    <t>Nonvested stock options outstanding</t>
  </si>
  <si>
    <t xml:space="preserve">Number of shares underlying options Weighted average exercise price per share Weighted average grant date fair value
Non-vested, December 28, 2018 84,523 $ 5.56 $ 3.05
Granted - - -
Forfeited - - -
Vested (6,428 ) 5.70 3.16
Non-vested, March 29, 2019 78,095 5.55 3.04 </t>
  </si>
  <si>
    <t>Intrinsic value</t>
  </si>
  <si>
    <t xml:space="preserve">Number of shares underlying options Weighted average exercise price per share Weighted average remaining contractual life (years) Aggregate intrinsic value
Outstanding 160,831 $ 5.86 8.3 $ 306,912
Exercisable 82,736 6.14 7.7 - </t>
  </si>
  <si>
    <t>Summary of stock by price range</t>
  </si>
  <si>
    <t xml:space="preserve">Outstanding options Vested options
Range of exercise prices Number of shares underlying options Weighted average remaining contractual life (years) Number of shares exercisable Weighted average remaining contractual life (years)
$ 4.80 - 7.00 144,582 8.9 66,487 8.9
$ 7.01 - 8.76 16,249 2.7 16,249 2.7 </t>
  </si>
  <si>
    <t>9. COMMITMENTS AND CONTINGENCIES (Tables)</t>
  </si>
  <si>
    <t>Commitments And Contingencies</t>
  </si>
  <si>
    <t>Future minimum operating lease commitments</t>
  </si>
  <si>
    <t xml:space="preserve">Remainder of 2019 $ 788,054
2020 754,100
2021 279,153
2022 104,736
2023 23,187
Total undiscounted future minimum lease payments 1,949,230
Less: Imputed interest (103,153 )
Present value of lease liabilities $ 1,846,077 </t>
  </si>
  <si>
    <t>1. BASIS OF PRESENTATION AND SUMMARY OF SIGNIFICANT ACCOUNTING POLICIES (Details) - USD ($) $ in Thousands</t>
  </si>
  <si>
    <t>Revenue concentration</t>
  </si>
  <si>
    <t>100.00%</t>
  </si>
  <si>
    <t>Industrial, manufacturing and warehousing</t>
  </si>
  <si>
    <t>30.30%</t>
  </si>
  <si>
    <t>38.40%</t>
  </si>
  <si>
    <t>Transportation</t>
  </si>
  <si>
    <t>21.60%</t>
  </si>
  <si>
    <t>16.70%</t>
  </si>
  <si>
    <t>Construction</t>
  </si>
  <si>
    <t>18.40%</t>
  </si>
  <si>
    <t>18.00%</t>
  </si>
  <si>
    <t>Hospitality</t>
  </si>
  <si>
    <t>Retail and other</t>
  </si>
  <si>
    <t>13.00%</t>
  </si>
  <si>
    <t>10.20%</t>
  </si>
  <si>
    <t>1. BASIS OF PRESENTATION AND SUMMARY OF SIGNIFICANT ACCOUNTING POLICIES (Details Narrative)</t>
  </si>
  <si>
    <t>12 Months Ended</t>
  </si>
  <si>
    <t>Concentration risk percent</t>
  </si>
  <si>
    <t>Single Client | Accounts Receivable</t>
  </si>
  <si>
    <t>17.30%</t>
  </si>
  <si>
    <t>12.90%</t>
  </si>
  <si>
    <t>Three Vendors | Accounts Payable</t>
  </si>
  <si>
    <t>69.80%</t>
  </si>
  <si>
    <t>Two Vendors | Accounts Payable</t>
  </si>
  <si>
    <t>27.40%</t>
  </si>
  <si>
    <t>2. EARNINGS PER SHARE (Details) - shares</t>
  </si>
  <si>
    <t>Weighted average number of common shares used in basic net income (loss) per common share</t>
  </si>
  <si>
    <t>Dilutive effects of stock options</t>
  </si>
  <si>
    <t>Weighted average number of common shares used in diluted net income (loss) per common share</t>
  </si>
  <si>
    <t>2. EARNINGS PER SHARE (Details Narrative) - USD ($)</t>
  </si>
  <si>
    <t>Total outstanding common stock equivalents</t>
  </si>
  <si>
    <t>3. ACCOUNT PURCHASE AGREEMENT &amp; LINE OF CREDIT FACILITY (Details Narrative) - USD ($)</t>
  </si>
  <si>
    <t>Note 3 - ACCOUNT PURCHASE AGREEMENT</t>
  </si>
  <si>
    <t>Current financing agreement accounts receivable percentage for sale</t>
  </si>
  <si>
    <t>90.00%</t>
  </si>
  <si>
    <t>Percent paid to company after account is paid by customers</t>
  </si>
  <si>
    <t>10.00%</t>
  </si>
  <si>
    <t>Current facility Maximum</t>
  </si>
  <si>
    <t>Account purchase agreement payable</t>
  </si>
  <si>
    <t>Per annum rate added to Daily One Month London Interbank Offered Rate</t>
  </si>
  <si>
    <t>2.50%</t>
  </si>
  <si>
    <t>Effective interest rate</t>
  </si>
  <si>
    <t>5.00%</t>
  </si>
  <si>
    <t>Annual facility fee</t>
  </si>
  <si>
    <t>0.50%</t>
  </si>
  <si>
    <t>Account purchase agreement available</t>
  </si>
  <si>
    <t>Letter of credit</t>
  </si>
  <si>
    <t>4. GOODWILL AND OTHER INTANGIBLE ASSETS (Details) - USD ($)</t>
  </si>
  <si>
    <t>Intangible assets, gross</t>
  </si>
  <si>
    <t>Accumulated amortization</t>
  </si>
  <si>
    <t>Intangible assets, net</t>
  </si>
  <si>
    <t>Goodwill</t>
  </si>
  <si>
    <t>Customer Relationships</t>
  </si>
  <si>
    <t>Total finite-lived intangible assets</t>
  </si>
  <si>
    <t>4. GOODWILL AND OTHER INTANGIBLE ASSETS (Details 1)</t>
  </si>
  <si>
    <t>Mar. 29, 2019USD ($)</t>
  </si>
  <si>
    <t>Goodwill And Other Intangible Assets Details 1Abstract</t>
  </si>
  <si>
    <t>2020</t>
  </si>
  <si>
    <t>Thereafter</t>
  </si>
  <si>
    <t>4. GOODWILL AND OTHER INTANGIBLE ASSETS (Details Narrative) - USD ($)</t>
  </si>
  <si>
    <t>Amortization of intangible assets</t>
  </si>
  <si>
    <t>5. WORKERS' COMPENSATION INSURANCE AND RESERVES (Details Narrative) - USD ($)</t>
  </si>
  <si>
    <t>Cash collateral deposits</t>
  </si>
  <si>
    <t>Workers compensation expense</t>
  </si>
  <si>
    <t>ACE</t>
  </si>
  <si>
    <t>Maximum amount covered by workers compensation insurance</t>
  </si>
  <si>
    <t>Collateral deposit</t>
  </si>
  <si>
    <t>6. STOCKHOLDERS' EQUITY (Details) - USD ($)</t>
  </si>
  <si>
    <t>1 Months Ended</t>
  </si>
  <si>
    <t>Feb. 22, 2019</t>
  </si>
  <si>
    <t>Jan. 25, 2019</t>
  </si>
  <si>
    <t>Stockholders Equity</t>
  </si>
  <si>
    <t>Total shares purchased</t>
  </si>
  <si>
    <t>Average price per share</t>
  </si>
  <si>
    <t>Total number of shares purchased as part of publicly announced plans</t>
  </si>
  <si>
    <t>Approximate dollar value of shares that may yet be purchased under the plan</t>
  </si>
  <si>
    <t>6. STOCKHOLDERS' EQUITY (Details Narrative)</t>
  </si>
  <si>
    <t>Mar. 29, 2019USD ($)$ / sharesshares</t>
  </si>
  <si>
    <t>Shares purchased | shares</t>
  </si>
  <si>
    <t>Shares purchased, amount</t>
  </si>
  <si>
    <t>Average price per share | $ / shares</t>
  </si>
  <si>
    <t>Stock repurchase remaining amount</t>
  </si>
  <si>
    <t>7. STOCK BASED COMPENSATION (Details)</t>
  </si>
  <si>
    <t>Mar. 29, 2019$ / sharesshares</t>
  </si>
  <si>
    <t>Number of Options Outstanding, Beginning Balance | shares</t>
  </si>
  <si>
    <t>Granted, Option | shares</t>
  </si>
  <si>
    <t>Forfeited, option | shares</t>
  </si>
  <si>
    <t>Expired, Option | shares</t>
  </si>
  <si>
    <t>Number of Options Outstanding, Ending Balance | shares</t>
  </si>
  <si>
    <t>Weighted Average Exercise Price Per Share</t>
  </si>
  <si>
    <t>Outstanding at beginning of period</t>
  </si>
  <si>
    <t>Granted</t>
  </si>
  <si>
    <t>Forfeited</t>
  </si>
  <si>
    <t>Expired</t>
  </si>
  <si>
    <t>Outstanding at end of period</t>
  </si>
  <si>
    <t>Weighted Average Grant Date Fair Value Per Share</t>
  </si>
  <si>
    <t>7. STOCK BASED COMPENSATION (Details 1)</t>
  </si>
  <si>
    <t>Number of Nonvested Options Outstanding, Beginning Balance | shares</t>
  </si>
  <si>
    <t>Granted | shares</t>
  </si>
  <si>
    <t>Forfeited | shares</t>
  </si>
  <si>
    <t>Vested | shares</t>
  </si>
  <si>
    <t>Number of Nonvested Options Outstanding, Ending Balance | shares</t>
  </si>
  <si>
    <t>Weighted Average Exercise Price Per share</t>
  </si>
  <si>
    <t>Outstanding nonvested at beginning of period</t>
  </si>
  <si>
    <t>Vested</t>
  </si>
  <si>
    <t>Outstanding nonvested at end of period</t>
  </si>
  <si>
    <t>7. STOCK BASED COMPENSATION (Details 2) - USD ($)</t>
  </si>
  <si>
    <t>Number of Options, outstanding</t>
  </si>
  <si>
    <t>Weighted Average Exercise Price Per Share, Outstanding</t>
  </si>
  <si>
    <t>Weighted Average Remaining Contractual Life (years), outstanding</t>
  </si>
  <si>
    <t>8 years 10 months 24 days</t>
  </si>
  <si>
    <t>Aggregate Intrinsic Value, outstanding</t>
  </si>
  <si>
    <t>Number of Options, Exercisable</t>
  </si>
  <si>
    <t>Weighted Average Exercise Price Per Share, Exercisable</t>
  </si>
  <si>
    <t>Weighted Average Remaining Contractual Life (years), Exercisable</t>
  </si>
  <si>
    <t>2 years 8 months 12 days</t>
  </si>
  <si>
    <t>Aggregate Intrinsic Value, Exercisable</t>
  </si>
  <si>
    <t>7. STOCK BASED COMPENSATION (Details 3) - shares</t>
  </si>
  <si>
    <t>Number of Options, Outstanding</t>
  </si>
  <si>
    <t>Weighted Average Remaining Contractual Life (years), Outstanding</t>
  </si>
  <si>
    <t>4.80 - 7.00</t>
  </si>
  <si>
    <t>7.01 - 8.76</t>
  </si>
  <si>
    <t>7. STOCK BASED COMPENSATION (Details Narrative) - USD ($)</t>
  </si>
  <si>
    <t>Options vested</t>
  </si>
  <si>
    <t>Unrecognized share-based compensation expense</t>
  </si>
  <si>
    <t>Unrecognized share-based compensation expense period of recogntion</t>
  </si>
  <si>
    <t>2 years 9 months 18 days</t>
  </si>
  <si>
    <t>2016 Stock Incentive Plan</t>
  </si>
  <si>
    <t>Restricted stock granted to non-employee directors</t>
  </si>
  <si>
    <t>Restricted stock granted to non-employee directors, amount</t>
  </si>
  <si>
    <t>9. COMMITMENTS AND CONTINGENCIES (Details)</t>
  </si>
  <si>
    <t>Commitments And Contingencies Details Abstract</t>
  </si>
  <si>
    <t>Remainder 2019</t>
  </si>
  <si>
    <t>2021</t>
  </si>
  <si>
    <t>2022</t>
  </si>
  <si>
    <t>2023</t>
  </si>
  <si>
    <t>Total undiscounted future minimum lease payments</t>
  </si>
  <si>
    <t>Less: Imputed interest</t>
  </si>
  <si>
    <t>Present value of lease liabilities</t>
  </si>
  <si>
    <t>9. COMMITMENTS AND CONTINGENCIES (Details Narrative) - USD ($)</t>
  </si>
  <si>
    <t>Jun. 26, 2015</t>
  </si>
  <si>
    <t>Mar. 31, 2014</t>
  </si>
  <si>
    <t>Apr. 01, 2011</t>
  </si>
  <si>
    <t>Reserves on the deposit balance</t>
  </si>
  <si>
    <t>Total reserves on the deposit balance</t>
  </si>
  <si>
    <t>Dallas National Insurance</t>
  </si>
  <si>
    <t>Collateral deposit per year</t>
  </si>
  <si>
    <t>Label</t>
  </si>
  <si>
    <t>Element</t>
  </si>
  <si>
    <t>Value</t>
  </si>
  <si>
    <t>us-gaap_CashCashEquivalentsRestrictedCashAndRestrictedCashEquivalents</t>
  </si>
  <si>
    <t>Restricted Cash</t>
  </si>
  <si>
    <t>us-gaap_Restricted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4629331</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58</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8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38186</v>
      </c>
      <c r="C3" s="6" t="n">
        <v>7934287</v>
      </c>
    </row>
    <row r="4" spans="1:3">
      <c r="A4" s="4" t="s">
        <v>33</v>
      </c>
      <c r="B4" s="5" t="n">
        <v>139859</v>
      </c>
      <c r="C4" s="5" t="n">
        <v>69423</v>
      </c>
    </row>
    <row r="5" spans="1:3">
      <c r="A5" s="4" t="s">
        <v>34</v>
      </c>
      <c r="B5" s="5" t="n">
        <v>9063215</v>
      </c>
      <c r="C5" s="5" t="n">
        <v>9041361</v>
      </c>
    </row>
    <row r="6" spans="1:3">
      <c r="A6" s="4" t="s">
        <v>35</v>
      </c>
      <c r="B6" s="5" t="n">
        <v>460953</v>
      </c>
      <c r="C6" s="5" t="n">
        <v>380930</v>
      </c>
    </row>
    <row r="7" spans="1:3">
      <c r="A7" s="4" t="s">
        <v>36</v>
      </c>
      <c r="B7" s="5" t="n">
        <v>313814</v>
      </c>
      <c r="C7" s="5" t="n">
        <v>212197</v>
      </c>
    </row>
    <row r="8" spans="1:3">
      <c r="A8" s="4" t="s">
        <v>37</v>
      </c>
      <c r="B8" s="5" t="n">
        <v>17316027</v>
      </c>
      <c r="C8" s="5" t="n">
        <v>17638198</v>
      </c>
    </row>
    <row r="9" spans="1:3">
      <c r="A9" s="4" t="s">
        <v>38</v>
      </c>
      <c r="B9" s="5" t="n">
        <v>288375</v>
      </c>
      <c r="C9" s="5" t="n">
        <v>329255</v>
      </c>
    </row>
    <row r="10" spans="1:3">
      <c r="A10" s="4" t="s">
        <v>39</v>
      </c>
      <c r="B10" s="5" t="n">
        <v>1795451</v>
      </c>
      <c r="C10" s="5" t="n">
        <v>0</v>
      </c>
    </row>
    <row r="11" spans="1:3">
      <c r="A11" s="4" t="s">
        <v>40</v>
      </c>
      <c r="B11" s="5" t="n">
        <v>1321644</v>
      </c>
      <c r="C11" s="5" t="n">
        <v>1079908</v>
      </c>
    </row>
    <row r="12" spans="1:3">
      <c r="A12" s="4" t="s">
        <v>41</v>
      </c>
      <c r="B12" s="5" t="n">
        <v>191521</v>
      </c>
      <c r="C12" s="5" t="n">
        <v>193984</v>
      </c>
    </row>
    <row r="13" spans="1:3">
      <c r="A13" s="4" t="s">
        <v>42</v>
      </c>
      <c r="B13" s="5" t="n">
        <v>260000</v>
      </c>
      <c r="C13" s="5" t="n">
        <v>260000</v>
      </c>
    </row>
    <row r="14" spans="1:3">
      <c r="A14" s="4" t="s">
        <v>43</v>
      </c>
      <c r="B14" s="5" t="n">
        <v>3903963</v>
      </c>
      <c r="C14" s="5" t="n">
        <v>3930900</v>
      </c>
    </row>
    <row r="15" spans="1:3">
      <c r="A15" s="4" t="s">
        <v>44</v>
      </c>
      <c r="B15" s="5" t="n">
        <v>25076981</v>
      </c>
      <c r="C15" s="5" t="n">
        <v>23432245</v>
      </c>
    </row>
    <row r="16" spans="1:3">
      <c r="A16" s="3" t="s">
        <v>45</v>
      </c>
    </row>
    <row r="17" spans="1:3">
      <c r="A17" s="4" t="s">
        <v>46</v>
      </c>
      <c r="B17" s="5" t="n">
        <v>904981</v>
      </c>
      <c r="C17" s="5" t="n">
        <v>219945</v>
      </c>
    </row>
    <row r="18" spans="1:3">
      <c r="A18" s="4" t="s">
        <v>47</v>
      </c>
      <c r="B18" s="5" t="n">
        <v>0</v>
      </c>
      <c r="C18" s="5" t="n">
        <v>398894</v>
      </c>
    </row>
    <row r="19" spans="1:3">
      <c r="A19" s="4" t="s">
        <v>48</v>
      </c>
      <c r="B19" s="5" t="n">
        <v>788831</v>
      </c>
      <c r="C19" s="5" t="n">
        <v>821142</v>
      </c>
    </row>
    <row r="20" spans="1:3">
      <c r="A20" s="4" t="s">
        <v>49</v>
      </c>
      <c r="B20" s="5" t="n">
        <v>1583534</v>
      </c>
      <c r="C20" s="5" t="n">
        <v>1218699</v>
      </c>
    </row>
    <row r="21" spans="1:3">
      <c r="A21" s="4" t="s">
        <v>50</v>
      </c>
      <c r="B21" s="5" t="n">
        <v>930874</v>
      </c>
      <c r="C21" s="5" t="n">
        <v>0</v>
      </c>
    </row>
    <row r="22" spans="1:3">
      <c r="A22" s="4" t="s">
        <v>51</v>
      </c>
      <c r="B22" s="5" t="n">
        <v>1003643</v>
      </c>
      <c r="C22" s="5" t="n">
        <v>1003643</v>
      </c>
    </row>
    <row r="23" spans="1:3">
      <c r="A23" s="4" t="s">
        <v>52</v>
      </c>
      <c r="B23" s="5" t="n">
        <v>5211863</v>
      </c>
      <c r="C23" s="5" t="n">
        <v>3662323</v>
      </c>
    </row>
    <row r="24" spans="1:3">
      <c r="A24" s="4" t="s">
        <v>53</v>
      </c>
      <c r="B24" s="5" t="n">
        <v>915203</v>
      </c>
      <c r="C24" s="5" t="n">
        <v>0</v>
      </c>
    </row>
    <row r="25" spans="1:3">
      <c r="A25" s="4" t="s">
        <v>54</v>
      </c>
      <c r="B25" s="5" t="n">
        <v>912754</v>
      </c>
      <c r="C25" s="5" t="n">
        <v>878455</v>
      </c>
    </row>
    <row r="26" spans="1:3">
      <c r="A26" s="4" t="s">
        <v>55</v>
      </c>
      <c r="B26" s="5" t="n">
        <v>7039821</v>
      </c>
      <c r="C26" s="5" t="n">
        <v>4540778</v>
      </c>
    </row>
    <row r="27" spans="1:3">
      <c r="A27" s="4" t="s">
        <v>56</v>
      </c>
      <c r="B27" s="4" t="s">
        <v>57</v>
      </c>
      <c r="C27" s="4" t="s">
        <v>57</v>
      </c>
    </row>
    <row r="28" spans="1:3">
      <c r="A28" s="3" t="s">
        <v>58</v>
      </c>
    </row>
    <row r="29" spans="1:3">
      <c r="A29" s="4" t="s">
        <v>59</v>
      </c>
      <c r="B29" s="5" t="n">
        <v>0</v>
      </c>
      <c r="C29" s="5" t="n">
        <v>0</v>
      </c>
    </row>
    <row r="30" spans="1:3">
      <c r="A30" s="4" t="s">
        <v>60</v>
      </c>
      <c r="B30" s="5" t="n">
        <v>4633</v>
      </c>
      <c r="C30" s="5" t="n">
        <v>4681</v>
      </c>
    </row>
    <row r="31" spans="1:3">
      <c r="A31" s="4" t="s">
        <v>61</v>
      </c>
      <c r="B31" s="5" t="n">
        <v>54426617</v>
      </c>
      <c r="C31" s="5" t="n">
        <v>54536852</v>
      </c>
    </row>
    <row r="32" spans="1:3">
      <c r="A32" s="4" t="s">
        <v>62</v>
      </c>
      <c r="B32" s="5" t="n">
        <v>-36394089</v>
      </c>
      <c r="C32" s="5" t="n">
        <v>-35650066</v>
      </c>
    </row>
    <row r="33" spans="1:3">
      <c r="A33" s="4" t="s">
        <v>63</v>
      </c>
      <c r="B33" s="5" t="n">
        <v>18037161</v>
      </c>
      <c r="C33" s="5" t="n">
        <v>18891467</v>
      </c>
    </row>
    <row r="34" spans="1:3">
      <c r="A34" s="4" t="s">
        <v>64</v>
      </c>
      <c r="B34" s="6" t="n">
        <v>25076981</v>
      </c>
      <c r="C34" s="6" t="n">
        <v>23432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5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4</v>
      </c>
    </row>
    <row r="3" spans="1:3">
      <c r="A3" s="4" t="s">
        <v>76</v>
      </c>
      <c r="B3" s="6" t="n">
        <v>21755</v>
      </c>
      <c r="C3" s="6" t="n">
        <v>22467</v>
      </c>
    </row>
    <row r="4" spans="1:3">
      <c r="A4" s="4" t="s">
        <v>226</v>
      </c>
      <c r="B4" s="4" t="s">
        <v>227</v>
      </c>
      <c r="C4" s="4" t="s">
        <v>227</v>
      </c>
    </row>
    <row r="5" spans="1:3">
      <c r="A5" s="4" t="s">
        <v>228</v>
      </c>
    </row>
    <row r="6" spans="1:3">
      <c r="A6" s="4" t="s">
        <v>76</v>
      </c>
      <c r="B6" s="6" t="n">
        <v>6596</v>
      </c>
      <c r="C6" s="6" t="n">
        <v>8628</v>
      </c>
    </row>
    <row r="7" spans="1:3">
      <c r="A7" s="4" t="s">
        <v>226</v>
      </c>
      <c r="B7" s="4" t="s">
        <v>229</v>
      </c>
      <c r="C7" s="4" t="s">
        <v>230</v>
      </c>
    </row>
    <row r="8" spans="1:3">
      <c r="A8" s="4" t="s">
        <v>231</v>
      </c>
    </row>
    <row r="9" spans="1:3">
      <c r="A9" s="4" t="s">
        <v>76</v>
      </c>
      <c r="B9" s="6" t="n">
        <v>4688</v>
      </c>
      <c r="C9" s="6" t="n">
        <v>3749</v>
      </c>
    </row>
    <row r="10" spans="1:3">
      <c r="A10" s="4" t="s">
        <v>226</v>
      </c>
      <c r="B10" s="4" t="s">
        <v>232</v>
      </c>
      <c r="C10" s="4" t="s">
        <v>233</v>
      </c>
    </row>
    <row r="11" spans="1:3">
      <c r="A11" s="4" t="s">
        <v>234</v>
      </c>
    </row>
    <row r="12" spans="1:3">
      <c r="A12" s="4" t="s">
        <v>76</v>
      </c>
      <c r="B12" s="6" t="n">
        <v>4002</v>
      </c>
      <c r="C12" s="6" t="n">
        <v>4044</v>
      </c>
    </row>
    <row r="13" spans="1:3">
      <c r="A13" s="4" t="s">
        <v>226</v>
      </c>
      <c r="B13" s="4" t="s">
        <v>235</v>
      </c>
      <c r="C13" s="4" t="s">
        <v>236</v>
      </c>
    </row>
    <row r="14" spans="1:3">
      <c r="A14" s="4" t="s">
        <v>237</v>
      </c>
    </row>
    <row r="15" spans="1:3">
      <c r="A15" s="4" t="s">
        <v>76</v>
      </c>
      <c r="B15" s="6" t="n">
        <v>3634</v>
      </c>
      <c r="C15" s="6" t="n">
        <v>3748</v>
      </c>
    </row>
    <row r="16" spans="1:3">
      <c r="A16" s="4" t="s">
        <v>226</v>
      </c>
      <c r="B16" s="4" t="s">
        <v>233</v>
      </c>
      <c r="C16" s="4" t="s">
        <v>233</v>
      </c>
    </row>
    <row r="17" spans="1:3">
      <c r="A17" s="4" t="s">
        <v>238</v>
      </c>
    </row>
    <row r="18" spans="1:3">
      <c r="A18" s="4" t="s">
        <v>76</v>
      </c>
      <c r="B18" s="6" t="n">
        <v>2835</v>
      </c>
      <c r="C18" s="6" t="n">
        <v>2298</v>
      </c>
    </row>
    <row r="19" spans="1:3">
      <c r="A19" s="4" t="s">
        <v>226</v>
      </c>
      <c r="B19" s="4" t="s">
        <v>239</v>
      </c>
      <c r="C19" s="4" t="s">
        <v>2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1</v>
      </c>
      <c r="B1" s="2" t="s">
        <v>1</v>
      </c>
      <c r="D1" s="2" t="s">
        <v>242</v>
      </c>
    </row>
    <row r="2" spans="1:4">
      <c r="B2" s="2" t="s">
        <v>2</v>
      </c>
      <c r="C2" s="2" t="s">
        <v>74</v>
      </c>
      <c r="D2" s="2" t="s">
        <v>30</v>
      </c>
    </row>
    <row r="3" spans="1:4">
      <c r="A3" s="4" t="s">
        <v>243</v>
      </c>
      <c r="B3" s="4" t="s">
        <v>227</v>
      </c>
      <c r="C3" s="4" t="s">
        <v>227</v>
      </c>
    </row>
    <row r="4" spans="1:4">
      <c r="A4" s="4" t="s">
        <v>244</v>
      </c>
    </row>
    <row r="5" spans="1:4">
      <c r="A5" s="4" t="s">
        <v>243</v>
      </c>
      <c r="B5" s="4" t="s">
        <v>245</v>
      </c>
      <c r="D5" s="4" t="s">
        <v>246</v>
      </c>
    </row>
    <row r="6" spans="1:4">
      <c r="A6" s="4" t="s">
        <v>247</v>
      </c>
    </row>
    <row r="7" spans="1:4">
      <c r="A7" s="4" t="s">
        <v>243</v>
      </c>
      <c r="B7" s="4" t="s">
        <v>248</v>
      </c>
    </row>
    <row r="8" spans="1:4">
      <c r="A8" s="4" t="s">
        <v>249</v>
      </c>
    </row>
    <row r="9" spans="1:4">
      <c r="A9" s="4" t="s">
        <v>243</v>
      </c>
      <c r="D9"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4</v>
      </c>
    </row>
    <row r="3" spans="1:3">
      <c r="A3" s="3" t="s">
        <v>86</v>
      </c>
    </row>
    <row r="4" spans="1:3">
      <c r="A4" s="4" t="s">
        <v>252</v>
      </c>
      <c r="B4" s="5" t="n">
        <v>4662275</v>
      </c>
      <c r="C4" s="5" t="n">
        <v>4983157</v>
      </c>
    </row>
    <row r="5" spans="1:3">
      <c r="A5" s="4" t="s">
        <v>253</v>
      </c>
      <c r="B5" s="5" t="n">
        <v>0</v>
      </c>
      <c r="C5" s="5" t="n">
        <v>0</v>
      </c>
    </row>
    <row r="6" spans="1:3">
      <c r="A6" s="4" t="s">
        <v>254</v>
      </c>
      <c r="B6" s="5" t="n">
        <v>4662275</v>
      </c>
      <c r="C6" s="5" t="n">
        <v>49831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5</v>
      </c>
      <c r="B1" s="2" t="s">
        <v>2</v>
      </c>
      <c r="C1" s="2" t="s">
        <v>74</v>
      </c>
    </row>
    <row r="2" spans="1:3">
      <c r="A2" s="3" t="s">
        <v>86</v>
      </c>
    </row>
    <row r="3" spans="1:3">
      <c r="A3" s="4" t="s">
        <v>256</v>
      </c>
      <c r="B3" s="6" t="n">
        <v>161000</v>
      </c>
      <c r="C3" s="6" t="n">
        <v>25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30</v>
      </c>
    </row>
    <row r="3" spans="1:3">
      <c r="A3" s="3" t="s">
        <v>258</v>
      </c>
    </row>
    <row r="4" spans="1:3">
      <c r="A4" s="4" t="s">
        <v>259</v>
      </c>
      <c r="B4" s="4" t="s">
        <v>260</v>
      </c>
    </row>
    <row r="5" spans="1:3">
      <c r="A5" s="4" t="s">
        <v>261</v>
      </c>
      <c r="B5" s="4" t="s">
        <v>262</v>
      </c>
    </row>
    <row r="6" spans="1:3">
      <c r="A6" s="4" t="s">
        <v>263</v>
      </c>
      <c r="B6" s="6" t="n">
        <v>14000000</v>
      </c>
      <c r="C6" s="6" t="n">
        <v>14000000</v>
      </c>
    </row>
    <row r="7" spans="1:3">
      <c r="A7" s="4" t="s">
        <v>264</v>
      </c>
      <c r="B7" s="6" t="n">
        <v>213000</v>
      </c>
      <c r="C7" s="5" t="n">
        <v>399000</v>
      </c>
    </row>
    <row r="8" spans="1:3">
      <c r="A8" s="4" t="s">
        <v>265</v>
      </c>
      <c r="B8" s="4" t="s">
        <v>266</v>
      </c>
    </row>
    <row r="9" spans="1:3">
      <c r="A9" s="4" t="s">
        <v>267</v>
      </c>
      <c r="B9" s="4" t="s">
        <v>268</v>
      </c>
    </row>
    <row r="10" spans="1:3">
      <c r="A10" s="4" t="s">
        <v>269</v>
      </c>
      <c r="B10" s="4" t="s">
        <v>270</v>
      </c>
    </row>
    <row r="11" spans="1:3">
      <c r="A11" s="4" t="s">
        <v>271</v>
      </c>
      <c r="B11" s="6" t="n">
        <v>69000</v>
      </c>
      <c r="C11" s="6" t="n">
        <v>2000</v>
      </c>
    </row>
    <row r="12" spans="1:3">
      <c r="A12" s="4" t="s">
        <v>272</v>
      </c>
      <c r="B12" s="6" t="n">
        <v>6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3</v>
      </c>
      <c r="B1" s="2" t="s">
        <v>2</v>
      </c>
      <c r="C1" s="2" t="s">
        <v>30</v>
      </c>
    </row>
    <row r="2" spans="1:3">
      <c r="A2" s="4" t="s">
        <v>274</v>
      </c>
      <c r="B2" s="6" t="n">
        <v>4208552</v>
      </c>
      <c r="C2" s="6" t="n">
        <v>4208552</v>
      </c>
    </row>
    <row r="3" spans="1:3">
      <c r="A3" s="4" t="s">
        <v>275</v>
      </c>
      <c r="B3" s="5" t="n">
        <v>-304589</v>
      </c>
      <c r="C3" s="5" t="n">
        <v>-277652</v>
      </c>
    </row>
    <row r="4" spans="1:3">
      <c r="A4" s="4" t="s">
        <v>276</v>
      </c>
      <c r="B4" s="5" t="n">
        <v>3903963</v>
      </c>
      <c r="C4" s="5" t="n">
        <v>3930900</v>
      </c>
    </row>
    <row r="5" spans="1:3">
      <c r="A5" s="4" t="s">
        <v>277</v>
      </c>
    </row>
    <row r="6" spans="1:3">
      <c r="A6" s="4" t="s">
        <v>274</v>
      </c>
      <c r="B6" s="5" t="n">
        <v>3777568</v>
      </c>
      <c r="C6" s="5" t="n">
        <v>3777568</v>
      </c>
    </row>
    <row r="7" spans="1:3">
      <c r="A7" s="4" t="s">
        <v>275</v>
      </c>
      <c r="B7" s="5" t="n">
        <v>0</v>
      </c>
      <c r="C7" s="5" t="n">
        <v>0</v>
      </c>
    </row>
    <row r="8" spans="1:3">
      <c r="A8" s="4" t="s">
        <v>276</v>
      </c>
      <c r="B8" s="5" t="n">
        <v>3777568</v>
      </c>
      <c r="C8" s="5" t="n">
        <v>3777568</v>
      </c>
    </row>
    <row r="9" spans="1:3">
      <c r="A9" s="4" t="s">
        <v>278</v>
      </c>
    </row>
    <row r="10" spans="1:3">
      <c r="A10" s="4" t="s">
        <v>274</v>
      </c>
      <c r="B10" s="5" t="n">
        <v>430984</v>
      </c>
      <c r="C10" s="5" t="n">
        <v>430984</v>
      </c>
    </row>
    <row r="11" spans="1:3">
      <c r="A11" s="4" t="s">
        <v>275</v>
      </c>
      <c r="B11" s="5" t="n">
        <v>-304589</v>
      </c>
      <c r="C11" s="5" t="n">
        <v>-277652</v>
      </c>
    </row>
    <row r="12" spans="1:3">
      <c r="A12" s="4" t="s">
        <v>276</v>
      </c>
      <c r="B12" s="5" t="n">
        <v>126395</v>
      </c>
      <c r="C12" s="5" t="n">
        <v>153332</v>
      </c>
    </row>
    <row r="13" spans="1:3">
      <c r="A13" s="4" t="s">
        <v>279</v>
      </c>
    </row>
    <row r="14" spans="1:3">
      <c r="A14" s="4" t="s">
        <v>274</v>
      </c>
      <c r="B14" s="5" t="n">
        <v>430984</v>
      </c>
      <c r="C14" s="5" t="n">
        <v>430984</v>
      </c>
    </row>
    <row r="15" spans="1:3">
      <c r="A15" s="4" t="s">
        <v>275</v>
      </c>
      <c r="B15" s="5" t="n">
        <v>-304589</v>
      </c>
      <c r="C15" s="5" t="n">
        <v>-277652</v>
      </c>
    </row>
    <row r="16" spans="1:3">
      <c r="A16" s="4" t="s">
        <v>276</v>
      </c>
      <c r="B16" s="6" t="n">
        <v>126395</v>
      </c>
      <c r="C16" s="6" t="n">
        <v>153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58</v>
      </c>
    </row>
    <row r="3" spans="1:3">
      <c r="A3" s="4" t="s">
        <v>66</v>
      </c>
      <c r="B3" s="7" t="n">
        <v>0.001</v>
      </c>
      <c r="C3" s="7" t="n">
        <v>0.001</v>
      </c>
    </row>
    <row r="4" spans="1:3">
      <c r="A4" s="4" t="s">
        <v>67</v>
      </c>
      <c r="B4" s="5" t="n">
        <v>416666</v>
      </c>
      <c r="C4" s="5" t="n">
        <v>416666</v>
      </c>
    </row>
    <row r="5" spans="1:3">
      <c r="A5" s="4" t="s">
        <v>68</v>
      </c>
      <c r="B5" s="5" t="n">
        <v>0</v>
      </c>
      <c r="C5" s="5" t="n">
        <v>0</v>
      </c>
    </row>
    <row r="6" spans="1:3">
      <c r="A6" s="4" t="s">
        <v>69</v>
      </c>
      <c r="B6" s="7" t="n">
        <v>0.001</v>
      </c>
      <c r="C6" s="7" t="n">
        <v>0.001</v>
      </c>
    </row>
    <row r="7" spans="1:3">
      <c r="A7" s="4" t="s">
        <v>70</v>
      </c>
      <c r="B7" s="5" t="n">
        <v>8333333</v>
      </c>
      <c r="C7" s="5" t="n">
        <v>8333333</v>
      </c>
    </row>
    <row r="8" spans="1:3">
      <c r="A8" s="4" t="s">
        <v>71</v>
      </c>
      <c r="B8" s="5" t="n">
        <v>4633120</v>
      </c>
      <c r="C8" s="5" t="n">
        <v>4680871</v>
      </c>
    </row>
    <row r="9" spans="1:3">
      <c r="A9" s="4" t="s">
        <v>72</v>
      </c>
      <c r="B9" s="5" t="n">
        <v>4633120</v>
      </c>
      <c r="C9" s="5" t="n">
        <v>4680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80</v>
      </c>
      <c r="B1" s="2" t="s">
        <v>281</v>
      </c>
    </row>
    <row r="2" spans="1:2">
      <c r="A2" s="3" t="s">
        <v>282</v>
      </c>
    </row>
    <row r="3" spans="1:2">
      <c r="A3" s="4" t="s">
        <v>28</v>
      </c>
      <c r="B3" s="6" t="n">
        <v>80810</v>
      </c>
    </row>
    <row r="4" spans="1:2">
      <c r="A4" s="4" t="s">
        <v>283</v>
      </c>
      <c r="B4" s="5" t="n">
        <v>45585</v>
      </c>
    </row>
    <row r="5" spans="1:2">
      <c r="A5" s="4" t="s">
        <v>284</v>
      </c>
      <c r="B5" s="5" t="n">
        <v>0</v>
      </c>
    </row>
    <row r="6" spans="1:2">
      <c r="A6" s="4" t="s">
        <v>94</v>
      </c>
      <c r="B6" s="6" t="n">
        <v>1263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5</v>
      </c>
      <c r="B1" s="2" t="s">
        <v>1</v>
      </c>
    </row>
    <row r="2" spans="1:3">
      <c r="B2" s="2" t="s">
        <v>2</v>
      </c>
      <c r="C2" s="2" t="s">
        <v>74</v>
      </c>
    </row>
    <row r="3" spans="1:3">
      <c r="A3" s="3" t="s">
        <v>203</v>
      </c>
    </row>
    <row r="4" spans="1:3">
      <c r="A4" s="4" t="s">
        <v>286</v>
      </c>
      <c r="B4" s="6" t="n">
        <v>27000</v>
      </c>
      <c r="C4" s="6" t="n">
        <v>5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7</v>
      </c>
      <c r="B1" s="2" t="s">
        <v>1</v>
      </c>
    </row>
    <row r="2" spans="1:3">
      <c r="B2" s="2" t="s">
        <v>2</v>
      </c>
      <c r="C2" s="2" t="s">
        <v>74</v>
      </c>
    </row>
    <row r="3" spans="1:3">
      <c r="A3" s="4" t="s">
        <v>288</v>
      </c>
      <c r="B3" s="6" t="n">
        <v>192000</v>
      </c>
    </row>
    <row r="4" spans="1:3">
      <c r="A4" s="4" t="s">
        <v>272</v>
      </c>
      <c r="B4" s="5" t="n">
        <v>6200000</v>
      </c>
    </row>
    <row r="5" spans="1:3">
      <c r="A5" s="4" t="s">
        <v>289</v>
      </c>
      <c r="B5" s="5" t="n">
        <v>701000</v>
      </c>
      <c r="C5" s="6" t="n">
        <v>993000</v>
      </c>
    </row>
    <row r="6" spans="1:3">
      <c r="A6" s="4" t="s">
        <v>290</v>
      </c>
    </row>
    <row r="7" spans="1:3">
      <c r="A7" s="4" t="s">
        <v>291</v>
      </c>
      <c r="B7" s="5" t="n">
        <v>500000</v>
      </c>
    </row>
    <row r="8" spans="1:3">
      <c r="A8" s="4" t="s">
        <v>292</v>
      </c>
      <c r="B8" s="6" t="n">
        <v>6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293</v>
      </c>
      <c r="B1" s="2" t="s">
        <v>294</v>
      </c>
      <c r="E1" s="2" t="s">
        <v>1</v>
      </c>
    </row>
    <row r="2" spans="1:6">
      <c r="B2" s="2" t="s">
        <v>2</v>
      </c>
      <c r="C2" s="2" t="s">
        <v>295</v>
      </c>
      <c r="D2" s="2" t="s">
        <v>296</v>
      </c>
      <c r="E2" s="2" t="s">
        <v>2</v>
      </c>
      <c r="F2" s="2" t="s">
        <v>74</v>
      </c>
    </row>
    <row r="3" spans="1:6">
      <c r="A3" s="3" t="s">
        <v>297</v>
      </c>
    </row>
    <row r="4" spans="1:6">
      <c r="A4" s="4" t="s">
        <v>298</v>
      </c>
      <c r="B4" s="5" t="n">
        <v>25352</v>
      </c>
      <c r="C4" s="5" t="n">
        <v>15470</v>
      </c>
      <c r="D4" s="5" t="n">
        <v>6929</v>
      </c>
      <c r="E4" s="5" t="n">
        <v>47751</v>
      </c>
    </row>
    <row r="5" spans="1:6">
      <c r="A5" s="4" t="s">
        <v>299</v>
      </c>
      <c r="B5" s="8" t="n">
        <v>4.08</v>
      </c>
      <c r="C5" s="8" t="n">
        <v>4.14</v>
      </c>
      <c r="D5" s="8" t="n">
        <v>4.42</v>
      </c>
      <c r="E5" s="8" t="n">
        <v>4.15</v>
      </c>
    </row>
    <row r="6" spans="1:6">
      <c r="A6" s="4" t="s">
        <v>300</v>
      </c>
      <c r="B6" s="5" t="n">
        <v>952597</v>
      </c>
      <c r="C6" s="5" t="n">
        <v>927245</v>
      </c>
      <c r="D6" s="5" t="n">
        <v>911775</v>
      </c>
    </row>
    <row r="7" spans="1:6">
      <c r="A7" s="4" t="s">
        <v>301</v>
      </c>
      <c r="B7" s="6" t="n">
        <v>2598819</v>
      </c>
      <c r="C7" s="6" t="n">
        <v>2702229</v>
      </c>
      <c r="D7" s="6" t="n">
        <v>2766222</v>
      </c>
      <c r="E7" s="6" t="n">
        <v>198009</v>
      </c>
      <c r="F7" s="6" t="n">
        <v>12903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7"/>
  </cols>
  <sheetData>
    <row r="1" spans="1:2">
      <c r="A1" s="1" t="s">
        <v>302</v>
      </c>
      <c r="B1" s="2" t="s">
        <v>1</v>
      </c>
    </row>
    <row r="2" spans="1:2">
      <c r="B2" s="2" t="s">
        <v>303</v>
      </c>
    </row>
    <row r="3" spans="1:2">
      <c r="A3" s="3" t="s">
        <v>58</v>
      </c>
    </row>
    <row r="4" spans="1:2">
      <c r="A4" s="4" t="s">
        <v>304</v>
      </c>
      <c r="B4" s="5" t="n">
        <v>48000</v>
      </c>
    </row>
    <row r="5" spans="1:2">
      <c r="A5" s="4" t="s">
        <v>305</v>
      </c>
      <c r="B5" s="6" t="n">
        <v>198000</v>
      </c>
    </row>
    <row r="6" spans="1:2">
      <c r="A6" s="4" t="s">
        <v>306</v>
      </c>
      <c r="B6" s="8" t="n">
        <v>4.15</v>
      </c>
    </row>
    <row r="7" spans="1:2">
      <c r="A7" s="4" t="s">
        <v>307</v>
      </c>
      <c r="B7" s="6" t="n">
        <v>2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30"/>
  </cols>
  <sheetData>
    <row r="1" spans="1:2">
      <c r="A1" s="1" t="s">
        <v>308</v>
      </c>
      <c r="B1" s="2" t="s">
        <v>1</v>
      </c>
    </row>
    <row r="2" spans="1:2">
      <c r="B2" s="2" t="s">
        <v>309</v>
      </c>
    </row>
    <row r="3" spans="1:2">
      <c r="A3" s="3" t="s">
        <v>212</v>
      </c>
    </row>
    <row r="4" spans="1:2">
      <c r="A4" s="4" t="s">
        <v>310</v>
      </c>
      <c r="B4" s="5" t="n">
        <v>160831</v>
      </c>
    </row>
    <row r="5" spans="1:2">
      <c r="A5" s="4" t="s">
        <v>311</v>
      </c>
      <c r="B5" s="5" t="n">
        <v>0</v>
      </c>
    </row>
    <row r="6" spans="1:2">
      <c r="A6" s="4" t="s">
        <v>312</v>
      </c>
      <c r="B6" s="5" t="n">
        <v>0</v>
      </c>
    </row>
    <row r="7" spans="1:2">
      <c r="A7" s="4" t="s">
        <v>313</v>
      </c>
      <c r="B7" s="5" t="n">
        <v>0</v>
      </c>
    </row>
    <row r="8" spans="1:2">
      <c r="A8" s="4" t="s">
        <v>314</v>
      </c>
      <c r="B8" s="5" t="n">
        <v>160831</v>
      </c>
    </row>
    <row r="9" spans="1:2">
      <c r="A9" s="3" t="s">
        <v>315</v>
      </c>
    </row>
    <row r="10" spans="1:2">
      <c r="A10" s="4" t="s">
        <v>316</v>
      </c>
      <c r="B10" s="8" t="n">
        <v>5.86</v>
      </c>
    </row>
    <row r="11" spans="1:2">
      <c r="A11" s="4" t="s">
        <v>317</v>
      </c>
      <c r="B11" s="5" t="n">
        <v>0</v>
      </c>
    </row>
    <row r="12" spans="1:2">
      <c r="A12" s="4" t="s">
        <v>318</v>
      </c>
      <c r="B12" s="5" t="n">
        <v>0</v>
      </c>
    </row>
    <row r="13" spans="1:2">
      <c r="A13" s="4" t="s">
        <v>319</v>
      </c>
      <c r="B13" s="5" t="n">
        <v>0</v>
      </c>
    </row>
    <row r="14" spans="1:2">
      <c r="A14" s="4" t="s">
        <v>320</v>
      </c>
      <c r="B14" s="9" t="n">
        <v>5.86</v>
      </c>
    </row>
    <row r="15" spans="1:2">
      <c r="A15" s="3" t="s">
        <v>321</v>
      </c>
    </row>
    <row r="16" spans="1:2">
      <c r="A16" s="4" t="s">
        <v>316</v>
      </c>
      <c r="B16" s="9" t="n">
        <v>3.18</v>
      </c>
    </row>
    <row r="17" spans="1:2">
      <c r="A17" s="4" t="s">
        <v>317</v>
      </c>
      <c r="B17" s="5" t="n">
        <v>0</v>
      </c>
    </row>
    <row r="18" spans="1:2">
      <c r="A18" s="4" t="s">
        <v>318</v>
      </c>
      <c r="B18" s="5" t="n">
        <v>0</v>
      </c>
    </row>
    <row r="19" spans="1:2">
      <c r="A19" s="4" t="s">
        <v>319</v>
      </c>
      <c r="B19" s="5" t="n">
        <v>0</v>
      </c>
    </row>
    <row r="20" spans="1:2">
      <c r="A20" s="4" t="s">
        <v>320</v>
      </c>
      <c r="B20" s="8" t="n">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322</v>
      </c>
      <c r="B1" s="2" t="s">
        <v>1</v>
      </c>
    </row>
    <row r="2" spans="1:2">
      <c r="B2" s="2" t="s">
        <v>309</v>
      </c>
    </row>
    <row r="3" spans="1:2">
      <c r="A3" s="3" t="s">
        <v>212</v>
      </c>
    </row>
    <row r="4" spans="1:2">
      <c r="A4" s="4" t="s">
        <v>323</v>
      </c>
      <c r="B4" s="5" t="n">
        <v>84523</v>
      </c>
    </row>
    <row r="5" spans="1:2">
      <c r="A5" s="4" t="s">
        <v>324</v>
      </c>
      <c r="B5" s="5" t="n">
        <v>0</v>
      </c>
    </row>
    <row r="6" spans="1:2">
      <c r="A6" s="4" t="s">
        <v>325</v>
      </c>
      <c r="B6" s="5" t="n">
        <v>0</v>
      </c>
    </row>
    <row r="7" spans="1:2">
      <c r="A7" s="4" t="s">
        <v>326</v>
      </c>
      <c r="B7" s="5" t="n">
        <v>-6428</v>
      </c>
    </row>
    <row r="8" spans="1:2">
      <c r="A8" s="4" t="s">
        <v>327</v>
      </c>
      <c r="B8" s="5" t="n">
        <v>78095</v>
      </c>
    </row>
    <row r="9" spans="1:2">
      <c r="A9" s="3" t="s">
        <v>328</v>
      </c>
    </row>
    <row r="10" spans="1:2">
      <c r="A10" s="4" t="s">
        <v>329</v>
      </c>
      <c r="B10" s="8" t="n">
        <v>5.56</v>
      </c>
    </row>
    <row r="11" spans="1:2">
      <c r="A11" s="4" t="s">
        <v>317</v>
      </c>
      <c r="B11" s="5" t="n">
        <v>0</v>
      </c>
    </row>
    <row r="12" spans="1:2">
      <c r="A12" s="4" t="s">
        <v>318</v>
      </c>
      <c r="B12" s="5" t="n">
        <v>0</v>
      </c>
    </row>
    <row r="13" spans="1:2">
      <c r="A13" s="4" t="s">
        <v>330</v>
      </c>
      <c r="B13" s="9" t="n">
        <v>5.7</v>
      </c>
    </row>
    <row r="14" spans="1:2">
      <c r="A14" s="4" t="s">
        <v>331</v>
      </c>
      <c r="B14" s="9" t="n">
        <v>5.55</v>
      </c>
    </row>
    <row r="15" spans="1:2">
      <c r="A15" s="4" t="s">
        <v>329</v>
      </c>
      <c r="B15" s="9" t="n">
        <v>3.05</v>
      </c>
    </row>
    <row r="16" spans="1:2">
      <c r="A16" s="4" t="s">
        <v>317</v>
      </c>
      <c r="B16" s="5" t="n">
        <v>0</v>
      </c>
    </row>
    <row r="17" spans="1:2">
      <c r="A17" s="4" t="s">
        <v>318</v>
      </c>
      <c r="B17" s="5" t="n">
        <v>0</v>
      </c>
    </row>
    <row r="18" spans="1:2">
      <c r="A18" s="4" t="s">
        <v>330</v>
      </c>
      <c r="B18" s="9" t="n">
        <v>3.16</v>
      </c>
    </row>
    <row r="19" spans="1:2">
      <c r="A19" s="4" t="s">
        <v>331</v>
      </c>
      <c r="B19" s="8" t="n">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332</v>
      </c>
      <c r="B1" s="2" t="s">
        <v>1</v>
      </c>
    </row>
    <row r="2" spans="1:3">
      <c r="B2" s="2" t="s">
        <v>2</v>
      </c>
      <c r="C2" s="2" t="s">
        <v>30</v>
      </c>
    </row>
    <row r="3" spans="1:3">
      <c r="A3" s="3" t="s">
        <v>212</v>
      </c>
    </row>
    <row r="4" spans="1:3">
      <c r="A4" s="4" t="s">
        <v>333</v>
      </c>
      <c r="B4" s="5" t="n">
        <v>160831</v>
      </c>
      <c r="C4" s="5" t="n">
        <v>160831</v>
      </c>
    </row>
    <row r="5" spans="1:3">
      <c r="A5" s="4" t="s">
        <v>334</v>
      </c>
      <c r="B5" s="8" t="n">
        <v>5.86</v>
      </c>
      <c r="C5" s="8" t="n">
        <v>5.86</v>
      </c>
    </row>
    <row r="6" spans="1:3">
      <c r="A6" s="4" t="s">
        <v>335</v>
      </c>
      <c r="B6" s="4" t="s">
        <v>336</v>
      </c>
    </row>
    <row r="7" spans="1:3">
      <c r="A7" s="4" t="s">
        <v>337</v>
      </c>
      <c r="B7" s="6" t="n">
        <v>306912</v>
      </c>
    </row>
    <row r="8" spans="1:3">
      <c r="A8" s="4" t="s">
        <v>338</v>
      </c>
      <c r="B8" s="5" t="n">
        <v>82736</v>
      </c>
    </row>
    <row r="9" spans="1:3">
      <c r="A9" s="4" t="s">
        <v>339</v>
      </c>
      <c r="B9" s="8" t="n">
        <v>6.14</v>
      </c>
    </row>
    <row r="10" spans="1:3">
      <c r="A10" s="4" t="s">
        <v>340</v>
      </c>
      <c r="B10" s="4" t="s">
        <v>341</v>
      </c>
    </row>
    <row r="11" spans="1:3">
      <c r="A11" s="4" t="s">
        <v>342</v>
      </c>
      <c r="B11"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343</v>
      </c>
      <c r="B1" s="2" t="s">
        <v>1</v>
      </c>
    </row>
    <row r="2" spans="1:3">
      <c r="B2" s="2" t="s">
        <v>2</v>
      </c>
      <c r="C2" s="2" t="s">
        <v>30</v>
      </c>
    </row>
    <row r="3" spans="1:3">
      <c r="A3" s="4" t="s">
        <v>344</v>
      </c>
      <c r="B3" s="5" t="n">
        <v>160831</v>
      </c>
      <c r="C3" s="5" t="n">
        <v>160831</v>
      </c>
    </row>
    <row r="4" spans="1:3">
      <c r="A4" s="4" t="s">
        <v>345</v>
      </c>
      <c r="B4" s="4" t="s">
        <v>336</v>
      </c>
    </row>
    <row r="5" spans="1:3">
      <c r="A5" s="4" t="s">
        <v>338</v>
      </c>
      <c r="B5" s="5" t="n">
        <v>82736</v>
      </c>
    </row>
    <row r="6" spans="1:3">
      <c r="A6" s="4" t="s">
        <v>340</v>
      </c>
      <c r="B6" s="4" t="s">
        <v>341</v>
      </c>
    </row>
    <row r="7" spans="1:3">
      <c r="A7" s="4" t="s">
        <v>346</v>
      </c>
    </row>
    <row r="8" spans="1:3">
      <c r="A8" s="4" t="s">
        <v>344</v>
      </c>
      <c r="B8" s="5" t="n">
        <v>144582</v>
      </c>
    </row>
    <row r="9" spans="1:3">
      <c r="A9" s="4" t="s">
        <v>338</v>
      </c>
      <c r="B9" s="5" t="n">
        <v>66487</v>
      </c>
    </row>
    <row r="10" spans="1:3">
      <c r="A10" s="4" t="s">
        <v>347</v>
      </c>
    </row>
    <row r="11" spans="1:3">
      <c r="A11" s="4" t="s">
        <v>344</v>
      </c>
      <c r="B11" s="5" t="n">
        <v>16249</v>
      </c>
    </row>
    <row r="12" spans="1:3">
      <c r="A12" s="4" t="s">
        <v>338</v>
      </c>
      <c r="B12" s="5" t="n">
        <v>16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5"/>
    <col customWidth="1" max="3" min="3" width="16"/>
  </cols>
  <sheetData>
    <row r="1" spans="1:3">
      <c r="A1" s="1" t="s">
        <v>348</v>
      </c>
      <c r="B1" s="2" t="s">
        <v>1</v>
      </c>
      <c r="C1" s="2" t="s">
        <v>242</v>
      </c>
    </row>
    <row r="2" spans="1:3">
      <c r="B2" s="2" t="s">
        <v>2</v>
      </c>
      <c r="C2" s="2" t="s">
        <v>30</v>
      </c>
    </row>
    <row r="3" spans="1:3">
      <c r="A3" s="4" t="s">
        <v>349</v>
      </c>
      <c r="B3" s="5" t="n">
        <v>-6428</v>
      </c>
    </row>
    <row r="4" spans="1:3">
      <c r="A4" s="4" t="s">
        <v>350</v>
      </c>
      <c r="B4" s="6" t="n">
        <v>337000</v>
      </c>
    </row>
    <row r="5" spans="1:3">
      <c r="A5" s="4" t="s">
        <v>351</v>
      </c>
      <c r="B5" s="4" t="s">
        <v>352</v>
      </c>
    </row>
    <row r="6" spans="1:3">
      <c r="A6" s="4" t="s">
        <v>353</v>
      </c>
    </row>
    <row r="7" spans="1:3">
      <c r="A7" s="4" t="s">
        <v>349</v>
      </c>
      <c r="B7" s="5" t="n">
        <v>83000</v>
      </c>
      <c r="C7" s="5" t="n">
        <v>76000</v>
      </c>
    </row>
    <row r="8" spans="1:3">
      <c r="A8" s="4" t="s">
        <v>354</v>
      </c>
      <c r="C8" s="5" t="n">
        <v>48000</v>
      </c>
    </row>
    <row r="9" spans="1:3">
      <c r="A9" s="4" t="s">
        <v>355</v>
      </c>
      <c r="C9" s="6"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1754898</v>
      </c>
      <c r="C4" s="6" t="n">
        <v>22467398</v>
      </c>
    </row>
    <row r="5" spans="1:3">
      <c r="A5" s="4" t="s">
        <v>77</v>
      </c>
      <c r="B5" s="5" t="n">
        <v>16122635</v>
      </c>
      <c r="C5" s="5" t="n">
        <v>16873331</v>
      </c>
    </row>
    <row r="6" spans="1:3">
      <c r="A6" s="4" t="s">
        <v>78</v>
      </c>
      <c r="B6" s="5" t="n">
        <v>5632263</v>
      </c>
      <c r="C6" s="5" t="n">
        <v>5594067</v>
      </c>
    </row>
    <row r="7" spans="1:3">
      <c r="A7" s="4" t="s">
        <v>79</v>
      </c>
      <c r="B7" s="5" t="n">
        <v>6550012</v>
      </c>
      <c r="C7" s="5" t="n">
        <v>7213620</v>
      </c>
    </row>
    <row r="8" spans="1:3">
      <c r="A8" s="4" t="s">
        <v>80</v>
      </c>
      <c r="B8" s="5" t="n">
        <v>67817</v>
      </c>
      <c r="C8" s="5" t="n">
        <v>92591</v>
      </c>
    </row>
    <row r="9" spans="1:3">
      <c r="A9" s="4" t="s">
        <v>81</v>
      </c>
      <c r="B9" s="5" t="n">
        <v>-985566</v>
      </c>
      <c r="C9" s="5" t="n">
        <v>-1712144</v>
      </c>
    </row>
    <row r="10" spans="1:3">
      <c r="A10" s="4" t="s">
        <v>82</v>
      </c>
      <c r="B10" s="5" t="n">
        <v>80</v>
      </c>
      <c r="C10" s="5" t="n">
        <v>2163</v>
      </c>
    </row>
    <row r="11" spans="1:3">
      <c r="A11" s="4" t="s">
        <v>83</v>
      </c>
      <c r="B11" s="5" t="n">
        <v>-985646</v>
      </c>
      <c r="C11" s="5" t="n">
        <v>-1714307</v>
      </c>
    </row>
    <row r="12" spans="1:3">
      <c r="A12" s="4" t="s">
        <v>84</v>
      </c>
      <c r="B12" s="5" t="n">
        <v>-241623</v>
      </c>
      <c r="C12" s="5" t="n">
        <v>-496618</v>
      </c>
    </row>
    <row r="13" spans="1:3">
      <c r="A13" s="4" t="s">
        <v>85</v>
      </c>
      <c r="B13" s="6" t="n">
        <v>-744023</v>
      </c>
      <c r="C13" s="6" t="n">
        <v>-1217689</v>
      </c>
    </row>
    <row r="14" spans="1:3">
      <c r="A14" s="3" t="s">
        <v>86</v>
      </c>
    </row>
    <row r="15" spans="1:3">
      <c r="A15" s="4" t="s">
        <v>87</v>
      </c>
      <c r="B15" s="8" t="n">
        <v>-0.16</v>
      </c>
      <c r="C15" s="8" t="n">
        <v>-0.24</v>
      </c>
    </row>
    <row r="16" spans="1:3">
      <c r="A16" s="4" t="s">
        <v>88</v>
      </c>
      <c r="B16" s="8" t="n">
        <v>-0.16</v>
      </c>
      <c r="C16" s="8" t="n">
        <v>-0.24</v>
      </c>
    </row>
    <row r="17" spans="1:3">
      <c r="A17" s="3" t="s">
        <v>89</v>
      </c>
    </row>
    <row r="18" spans="1:3">
      <c r="A18" s="4" t="s">
        <v>87</v>
      </c>
      <c r="B18" s="5" t="n">
        <v>4662275</v>
      </c>
      <c r="C18" s="5" t="n">
        <v>4983157</v>
      </c>
    </row>
    <row r="19" spans="1:3">
      <c r="A19" s="4" t="s">
        <v>88</v>
      </c>
      <c r="B19" s="5" t="n">
        <v>4662275</v>
      </c>
      <c r="C19" s="5" t="n">
        <v>49831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56</v>
      </c>
      <c r="B1" s="2" t="s">
        <v>281</v>
      </c>
    </row>
    <row r="2" spans="1:2">
      <c r="A2" s="3" t="s">
        <v>357</v>
      </c>
    </row>
    <row r="3" spans="1:2">
      <c r="A3" s="4" t="s">
        <v>358</v>
      </c>
      <c r="B3" s="6" t="n">
        <v>788054</v>
      </c>
    </row>
    <row r="4" spans="1:2">
      <c r="A4" s="4" t="s">
        <v>283</v>
      </c>
      <c r="B4" s="5" t="n">
        <v>754100</v>
      </c>
    </row>
    <row r="5" spans="1:2">
      <c r="A5" s="4" t="s">
        <v>359</v>
      </c>
      <c r="B5" s="5" t="n">
        <v>279153</v>
      </c>
    </row>
    <row r="6" spans="1:2">
      <c r="A6" s="4" t="s">
        <v>360</v>
      </c>
      <c r="B6" s="5" t="n">
        <v>104736</v>
      </c>
    </row>
    <row r="7" spans="1:2">
      <c r="A7" s="4" t="s">
        <v>361</v>
      </c>
      <c r="B7" s="5" t="n">
        <v>23187</v>
      </c>
    </row>
    <row r="8" spans="1:2">
      <c r="A8" s="4" t="s">
        <v>362</v>
      </c>
      <c r="B8" s="5" t="n">
        <v>1949230</v>
      </c>
    </row>
    <row r="9" spans="1:2">
      <c r="A9" s="4" t="s">
        <v>363</v>
      </c>
      <c r="B9" s="5" t="n">
        <v>-103153</v>
      </c>
    </row>
    <row r="10" spans="1:2">
      <c r="A10" s="4" t="s">
        <v>364</v>
      </c>
      <c r="B10" s="6" t="n">
        <v>18460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5</v>
      </c>
      <c r="B1" s="2" t="s">
        <v>1</v>
      </c>
    </row>
    <row r="2" spans="1:4">
      <c r="B2" s="2" t="s">
        <v>366</v>
      </c>
      <c r="C2" s="2" t="s">
        <v>367</v>
      </c>
      <c r="D2" s="2" t="s">
        <v>368</v>
      </c>
    </row>
    <row r="3" spans="1:4">
      <c r="A3" s="4" t="s">
        <v>369</v>
      </c>
      <c r="B3" s="6" t="n">
        <v>250000</v>
      </c>
    </row>
    <row r="4" spans="1:4">
      <c r="A4" s="4" t="s">
        <v>370</v>
      </c>
      <c r="B4" s="6" t="n">
        <v>500000</v>
      </c>
    </row>
    <row r="5" spans="1:4">
      <c r="A5" s="4" t="s">
        <v>371</v>
      </c>
    </row>
    <row r="6" spans="1:4">
      <c r="A6" s="4" t="s">
        <v>372</v>
      </c>
      <c r="C6" s="6" t="n">
        <v>900000</v>
      </c>
    </row>
    <row r="7" spans="1:4">
      <c r="A7" s="4" t="s">
        <v>292</v>
      </c>
      <c r="C7" s="6" t="n">
        <v>1800000</v>
      </c>
      <c r="D7" s="6"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70"/>
    <col customWidth="1" max="3" min="3" width="12"/>
  </cols>
  <sheetData>
    <row r="1" spans="1:3">
      <c r="A1" s="1" t="s">
        <v>373</v>
      </c>
      <c r="B1" s="1" t="s">
        <v>374</v>
      </c>
      <c r="C1" s="2" t="s">
        <v>375</v>
      </c>
    </row>
    <row r="2" spans="1:3">
      <c r="A2" s="4" t="s">
        <v>141</v>
      </c>
      <c r="B2" s="4" t="s">
        <v>376</v>
      </c>
      <c r="C2" s="6" t="n">
        <v>6745610</v>
      </c>
    </row>
    <row r="3" spans="1:3">
      <c r="A3" s="4" t="s">
        <v>377</v>
      </c>
      <c r="B3" s="4" t="s">
        <v>378</v>
      </c>
      <c r="C3" s="6" t="n">
        <v>36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6"/>
    <col customWidth="1" max="4" min="4" width="49"/>
    <col customWidth="1" max="5" min="5" width="13"/>
  </cols>
  <sheetData>
    <row r="1" spans="1:5">
      <c r="A1" s="1" t="s">
        <v>90</v>
      </c>
      <c r="B1" s="2" t="s">
        <v>91</v>
      </c>
      <c r="C1" s="2" t="s">
        <v>92</v>
      </c>
      <c r="D1" s="2" t="s">
        <v>93</v>
      </c>
      <c r="E1" s="2" t="s">
        <v>94</v>
      </c>
    </row>
    <row r="2" spans="1:5">
      <c r="A2" s="4" t="s">
        <v>95</v>
      </c>
      <c r="B2" s="6" t="n">
        <v>4994</v>
      </c>
      <c r="C2" s="6" t="n">
        <v>56211837</v>
      </c>
      <c r="D2" s="6" t="n">
        <v>-36621042</v>
      </c>
      <c r="E2" s="6" t="n">
        <v>19595789</v>
      </c>
    </row>
    <row r="3" spans="1:5">
      <c r="A3" s="4" t="s">
        <v>96</v>
      </c>
      <c r="B3" s="5" t="n">
        <v>4993672</v>
      </c>
    </row>
    <row r="4" spans="1:5">
      <c r="A4" s="4" t="s">
        <v>97</v>
      </c>
      <c r="C4" s="5" t="n">
        <v>26593</v>
      </c>
      <c r="E4" s="5" t="n">
        <v>26593</v>
      </c>
    </row>
    <row r="5" spans="1:5">
      <c r="A5" s="4" t="s">
        <v>98</v>
      </c>
      <c r="B5" s="6" t="n">
        <v>-23</v>
      </c>
      <c r="C5" s="5" t="n">
        <v>-129010</v>
      </c>
      <c r="E5" s="5" t="n">
        <v>-129033</v>
      </c>
    </row>
    <row r="6" spans="1:5">
      <c r="A6" s="4" t="s">
        <v>99</v>
      </c>
      <c r="B6" s="5" t="n">
        <v>-22461</v>
      </c>
    </row>
    <row r="7" spans="1:5">
      <c r="A7" s="4" t="s">
        <v>100</v>
      </c>
      <c r="D7" s="5" t="n">
        <v>-3311</v>
      </c>
      <c r="E7" s="5" t="n">
        <v>-3311</v>
      </c>
    </row>
    <row r="8" spans="1:5">
      <c r="A8" s="4" t="s">
        <v>101</v>
      </c>
      <c r="C8" s="5" t="n">
        <v>-240670</v>
      </c>
      <c r="E8" s="5" t="n">
        <v>-240670</v>
      </c>
    </row>
    <row r="9" spans="1:5">
      <c r="A9" s="4" t="s">
        <v>102</v>
      </c>
      <c r="D9" s="5" t="n">
        <v>-1217689</v>
      </c>
      <c r="E9" s="5" t="n">
        <v>-1217689</v>
      </c>
    </row>
    <row r="10" spans="1:5">
      <c r="A10" s="4" t="s">
        <v>103</v>
      </c>
      <c r="B10" s="6" t="n">
        <v>4971</v>
      </c>
      <c r="C10" s="5" t="n">
        <v>55868750</v>
      </c>
      <c r="D10" s="5" t="n">
        <v>-37842042</v>
      </c>
      <c r="E10" s="5" t="n">
        <v>18031679</v>
      </c>
    </row>
    <row r="11" spans="1:5">
      <c r="A11" s="4" t="s">
        <v>104</v>
      </c>
      <c r="B11" s="5" t="n">
        <v>4971211</v>
      </c>
    </row>
    <row r="12" spans="1:5">
      <c r="A12" s="4" t="s">
        <v>105</v>
      </c>
      <c r="B12" s="6" t="n">
        <v>4681</v>
      </c>
      <c r="C12" s="5" t="n">
        <v>54536852</v>
      </c>
      <c r="D12" s="5" t="n">
        <v>-35650066</v>
      </c>
      <c r="E12" s="5" t="n">
        <v>18891467</v>
      </c>
    </row>
    <row r="13" spans="1:5">
      <c r="A13" s="4" t="s">
        <v>106</v>
      </c>
      <c r="B13" s="5" t="n">
        <v>4680871</v>
      </c>
    </row>
    <row r="14" spans="1:5">
      <c r="A14" s="4" t="s">
        <v>97</v>
      </c>
      <c r="C14" s="5" t="n">
        <v>87726</v>
      </c>
      <c r="E14" s="5" t="n">
        <v>87726</v>
      </c>
    </row>
    <row r="15" spans="1:5">
      <c r="A15" s="4" t="s">
        <v>98</v>
      </c>
      <c r="B15" s="6" t="n">
        <v>-48</v>
      </c>
      <c r="C15" s="5" t="n">
        <v>-197961</v>
      </c>
      <c r="E15" s="5" t="n">
        <v>-198009</v>
      </c>
    </row>
    <row r="16" spans="1:5">
      <c r="A16" s="4" t="s">
        <v>99</v>
      </c>
      <c r="B16" s="5" t="n">
        <v>-47751</v>
      </c>
    </row>
    <row r="17" spans="1:5">
      <c r="A17" s="4" t="s">
        <v>102</v>
      </c>
      <c r="D17" s="5" t="n">
        <v>-744023</v>
      </c>
      <c r="E17" s="5" t="n">
        <v>-744023</v>
      </c>
    </row>
    <row r="18" spans="1:5">
      <c r="A18" s="4" t="s">
        <v>107</v>
      </c>
      <c r="B18" s="6" t="n">
        <v>4633</v>
      </c>
      <c r="C18" s="6" t="n">
        <v>54426617</v>
      </c>
      <c r="D18" s="6" t="n">
        <v>-36394089</v>
      </c>
      <c r="E18" s="6" t="n">
        <v>18037161</v>
      </c>
    </row>
    <row r="19" spans="1:5">
      <c r="A19" s="4" t="s">
        <v>108</v>
      </c>
      <c r="B19" s="5" t="n">
        <v>4633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4</v>
      </c>
    </row>
    <row r="3" spans="1:3">
      <c r="A3" s="3" t="s">
        <v>110</v>
      </c>
    </row>
    <row r="4" spans="1:3">
      <c r="A4" s="4" t="s">
        <v>85</v>
      </c>
      <c r="B4" s="6" t="n">
        <v>-744023</v>
      </c>
      <c r="C4" s="6" t="n">
        <v>-1217689</v>
      </c>
    </row>
    <row r="5" spans="1:3">
      <c r="A5" s="3" t="s">
        <v>111</v>
      </c>
    </row>
    <row r="6" spans="1:3">
      <c r="A6" s="4" t="s">
        <v>80</v>
      </c>
      <c r="B6" s="5" t="n">
        <v>67817</v>
      </c>
      <c r="C6" s="5" t="n">
        <v>92591</v>
      </c>
    </row>
    <row r="7" spans="1:3">
      <c r="A7" s="4" t="s">
        <v>112</v>
      </c>
      <c r="B7" s="5" t="n">
        <v>45524</v>
      </c>
      <c r="C7" s="5" t="n">
        <v>-10995</v>
      </c>
    </row>
    <row r="8" spans="1:3">
      <c r="A8" s="4" t="s">
        <v>113</v>
      </c>
      <c r="B8" s="5" t="n">
        <v>87726</v>
      </c>
      <c r="C8" s="5" t="n">
        <v>26593</v>
      </c>
    </row>
    <row r="9" spans="1:3">
      <c r="A9" s="4" t="s">
        <v>114</v>
      </c>
      <c r="B9" s="5" t="n">
        <v>0</v>
      </c>
      <c r="C9" s="5" t="n">
        <v>1540000</v>
      </c>
    </row>
    <row r="10" spans="1:3">
      <c r="A10" s="4" t="s">
        <v>115</v>
      </c>
      <c r="B10" s="5" t="n">
        <v>-241736</v>
      </c>
      <c r="C10" s="5" t="n">
        <v>-496618</v>
      </c>
    </row>
    <row r="11" spans="1:3">
      <c r="A11" s="4" t="s">
        <v>116</v>
      </c>
      <c r="B11" s="5" t="n">
        <v>0</v>
      </c>
      <c r="C11" s="5" t="n">
        <v>-3311</v>
      </c>
    </row>
    <row r="12" spans="1:3">
      <c r="A12" s="3" t="s">
        <v>117</v>
      </c>
    </row>
    <row r="13" spans="1:3">
      <c r="A13" s="4" t="s">
        <v>118</v>
      </c>
      <c r="B13" s="5" t="n">
        <v>-67378</v>
      </c>
      <c r="C13" s="5" t="n">
        <v>150046</v>
      </c>
    </row>
    <row r="14" spans="1:3">
      <c r="A14" s="4" t="s">
        <v>119</v>
      </c>
      <c r="B14" s="5" t="n">
        <v>133053</v>
      </c>
      <c r="C14" s="5" t="n">
        <v>90372</v>
      </c>
    </row>
    <row r="15" spans="1:3">
      <c r="A15" s="4" t="s">
        <v>36</v>
      </c>
      <c r="B15" s="5" t="n">
        <v>-101617</v>
      </c>
      <c r="C15" s="5" t="n">
        <v>-119422</v>
      </c>
    </row>
    <row r="16" spans="1:3">
      <c r="A16" s="4" t="s">
        <v>120</v>
      </c>
      <c r="B16" s="5" t="n">
        <v>685036</v>
      </c>
      <c r="C16" s="5" t="n">
        <v>-324831</v>
      </c>
    </row>
    <row r="17" spans="1:3">
      <c r="A17" s="4" t="s">
        <v>46</v>
      </c>
      <c r="B17" s="5" t="n">
        <v>-32311</v>
      </c>
      <c r="C17" s="5" t="n">
        <v>-283310</v>
      </c>
    </row>
    <row r="18" spans="1:3">
      <c r="A18" s="4" t="s">
        <v>48</v>
      </c>
      <c r="B18" s="5" t="n">
        <v>364835</v>
      </c>
      <c r="C18" s="5" t="n">
        <v>388523</v>
      </c>
    </row>
    <row r="19" spans="1:3">
      <c r="A19" s="4" t="s">
        <v>121</v>
      </c>
      <c r="B19" s="5" t="n">
        <v>50626</v>
      </c>
      <c r="C19" s="5" t="n">
        <v>0</v>
      </c>
    </row>
    <row r="20" spans="1:3">
      <c r="A20" s="4" t="s">
        <v>122</v>
      </c>
      <c r="B20" s="5" t="n">
        <v>2463</v>
      </c>
      <c r="C20" s="5" t="n">
        <v>0</v>
      </c>
    </row>
    <row r="21" spans="1:3">
      <c r="A21" s="4" t="s">
        <v>123</v>
      </c>
      <c r="B21" s="5" t="n">
        <v>34299</v>
      </c>
      <c r="C21" s="5" t="n">
        <v>0</v>
      </c>
    </row>
    <row r="22" spans="1:3">
      <c r="A22" s="4" t="s">
        <v>124</v>
      </c>
      <c r="B22" s="5" t="n">
        <v>284314</v>
      </c>
      <c r="C22" s="5" t="n">
        <v>-168051</v>
      </c>
    </row>
    <row r="23" spans="1:3">
      <c r="A23" s="3" t="s">
        <v>125</v>
      </c>
    </row>
    <row r="24" spans="1:3">
      <c r="A24" s="4" t="s">
        <v>126</v>
      </c>
      <c r="B24" s="5" t="n">
        <v>0</v>
      </c>
      <c r="C24" s="5" t="n">
        <v>-67197</v>
      </c>
    </row>
    <row r="25" spans="1:3">
      <c r="A25" s="4" t="s">
        <v>127</v>
      </c>
      <c r="B25" s="5" t="n">
        <v>0</v>
      </c>
      <c r="C25" s="5" t="n">
        <v>-67197</v>
      </c>
    </row>
    <row r="26" spans="1:3">
      <c r="A26" s="3" t="s">
        <v>128</v>
      </c>
    </row>
    <row r="27" spans="1:3">
      <c r="A27" s="4" t="s">
        <v>129</v>
      </c>
      <c r="B27" s="5" t="n">
        <v>-611970</v>
      </c>
      <c r="C27" s="5" t="n">
        <v>-671594</v>
      </c>
    </row>
    <row r="28" spans="1:3">
      <c r="A28" s="4" t="s">
        <v>130</v>
      </c>
      <c r="B28" s="5" t="n">
        <v>-198009</v>
      </c>
      <c r="C28" s="5" t="n">
        <v>-129032</v>
      </c>
    </row>
    <row r="29" spans="1:3">
      <c r="A29" s="4" t="s">
        <v>131</v>
      </c>
      <c r="B29" s="5" t="n">
        <v>-809979</v>
      </c>
      <c r="C29" s="5" t="n">
        <v>-800626</v>
      </c>
    </row>
    <row r="30" spans="1:3">
      <c r="A30" s="4" t="s">
        <v>132</v>
      </c>
      <c r="B30" s="5" t="n">
        <v>-525665</v>
      </c>
      <c r="C30" s="5" t="n">
        <v>-1035874</v>
      </c>
    </row>
    <row r="31" spans="1:3">
      <c r="A31" s="4" t="s">
        <v>133</v>
      </c>
      <c r="B31" s="5" t="n">
        <v>8003710</v>
      </c>
      <c r="C31" s="5" t="n">
        <v>7781484</v>
      </c>
    </row>
    <row r="32" spans="1:3">
      <c r="A32" s="4" t="s">
        <v>134</v>
      </c>
      <c r="B32" s="5" t="n">
        <v>7478045</v>
      </c>
      <c r="C32" s="5" t="n">
        <v>6745610</v>
      </c>
    </row>
    <row r="33" spans="1:3">
      <c r="A33" s="3" t="s">
        <v>135</v>
      </c>
    </row>
    <row r="34" spans="1:3">
      <c r="A34" s="4" t="s">
        <v>136</v>
      </c>
      <c r="B34" s="5" t="n">
        <v>0</v>
      </c>
      <c r="C34" s="5" t="n">
        <v>240670</v>
      </c>
    </row>
    <row r="35" spans="1:3">
      <c r="A35" s="3" t="s">
        <v>137</v>
      </c>
    </row>
    <row r="36" spans="1:3">
      <c r="A36" s="4" t="s">
        <v>138</v>
      </c>
      <c r="B36" s="5" t="n">
        <v>307</v>
      </c>
      <c r="C36" s="5" t="n">
        <v>2163</v>
      </c>
    </row>
    <row r="37" spans="1:3">
      <c r="A37" s="4" t="s">
        <v>139</v>
      </c>
      <c r="B37" s="5" t="n">
        <v>-604</v>
      </c>
      <c r="C37" s="6" t="n">
        <v>-3252</v>
      </c>
    </row>
    <row r="38" spans="1:3">
      <c r="A38" s="3" t="s">
        <v>140</v>
      </c>
    </row>
    <row r="39" spans="1:3">
      <c r="A39" s="4" t="s">
        <v>32</v>
      </c>
      <c r="B39" s="5" t="n">
        <v>7338186</v>
      </c>
    </row>
    <row r="40" spans="1:3">
      <c r="A40" s="4" t="s">
        <v>33</v>
      </c>
      <c r="B40" s="5" t="n">
        <v>139859</v>
      </c>
    </row>
    <row r="41" spans="1:3">
      <c r="A41" s="4" t="s">
        <v>141</v>
      </c>
      <c r="B41" s="6" t="n">
        <v>7478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8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43:48Z</dcterms:created>
  <dcterms:modified xmlns:dcterms="http://purl.org/dc/terms/" xmlns:xsi="http://www.w3.org/2001/XMLSchema-instance" xsi:type="dcterms:W3CDTF">2019-05-13T16:43:48Z</dcterms:modified>
</cp:coreProperties>
</file>